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les of Consolidation and" sheetId="7" state="visible" r:id="rId7"/>
    <sheet xmlns:r="http://schemas.openxmlformats.org/officeDocument/2006/relationships" name="Summary of Significant Accounti" sheetId="8" state="visible" r:id="rId8"/>
    <sheet xmlns:r="http://schemas.openxmlformats.org/officeDocument/2006/relationships" name="Premium Finance Contracts, Rela"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Drafts Payable" sheetId="12" state="visible" r:id="rId12"/>
    <sheet xmlns:r="http://schemas.openxmlformats.org/officeDocument/2006/relationships" name="Line of Credit" sheetId="13" state="visible" r:id="rId13"/>
    <sheet xmlns:r="http://schemas.openxmlformats.org/officeDocument/2006/relationships" name="PPP Loan" sheetId="14" state="visible" r:id="rId14"/>
    <sheet xmlns:r="http://schemas.openxmlformats.org/officeDocument/2006/relationships" name="Notes Payable" sheetId="15" state="visible" r:id="rId15"/>
    <sheet xmlns:r="http://schemas.openxmlformats.org/officeDocument/2006/relationships" name="Notes Payable _ Stockholders an"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mium Finance Contracts, Re_2"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PPP Loan (Tables)" sheetId="28" state="visible" r:id="rId28"/>
    <sheet xmlns:r="http://schemas.openxmlformats.org/officeDocument/2006/relationships" name="Notes Payable (Tables)" sheetId="29" state="visible" r:id="rId29"/>
    <sheet xmlns:r="http://schemas.openxmlformats.org/officeDocument/2006/relationships" name="Notes Payable _ Stockholders _2"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Principles of Consolidation 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Premium Finance Contracts, Re_3" sheetId="37" state="visible" r:id="rId37"/>
    <sheet xmlns:r="http://schemas.openxmlformats.org/officeDocument/2006/relationships" name="Premium Finance Contracts, Re_4" sheetId="38" state="visible" r:id="rId38"/>
    <sheet xmlns:r="http://schemas.openxmlformats.org/officeDocument/2006/relationships" name="Premium Finance Contracts, Re_5" sheetId="39" state="visible" r:id="rId39"/>
    <sheet xmlns:r="http://schemas.openxmlformats.org/officeDocument/2006/relationships" name="Premium Finance Contracts, Re_6" sheetId="40" state="visible" r:id="rId40"/>
    <sheet xmlns:r="http://schemas.openxmlformats.org/officeDocument/2006/relationships" name="Premium Finance Contracts, Re_7"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Narrative)" sheetId="46" state="visible" r:id="rId46"/>
    <sheet xmlns:r="http://schemas.openxmlformats.org/officeDocument/2006/relationships" name="Drafts Payable (Details Narrati" sheetId="47" state="visible" r:id="rId47"/>
    <sheet xmlns:r="http://schemas.openxmlformats.org/officeDocument/2006/relationships" name="Line of Credit (Details Narrati" sheetId="48" state="visible" r:id="rId48"/>
    <sheet xmlns:r="http://schemas.openxmlformats.org/officeDocument/2006/relationships" name="PPP Loan (Details)" sheetId="49" state="visible" r:id="rId49"/>
    <sheet xmlns:r="http://schemas.openxmlformats.org/officeDocument/2006/relationships" name="PPP Loan (Details Narrative)"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Notes Payable (Details Narrativ" sheetId="53" state="visible" r:id="rId53"/>
    <sheet xmlns:r="http://schemas.openxmlformats.org/officeDocument/2006/relationships" name="Notes Payable - Stockholders an" sheetId="54" state="visible" r:id="rId54"/>
    <sheet xmlns:r="http://schemas.openxmlformats.org/officeDocument/2006/relationships" name="Notes Payable - Stockholders _2" sheetId="55" state="visible" r:id="rId55"/>
    <sheet xmlns:r="http://schemas.openxmlformats.org/officeDocument/2006/relationships" name="Notes Payable _ Stockholders _3"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Equity (Details)" sheetId="60" state="visible" r:id="rId60"/>
    <sheet xmlns:r="http://schemas.openxmlformats.org/officeDocument/2006/relationships" name="Equity (Details 1)" sheetId="61" state="visible" r:id="rId61"/>
    <sheet xmlns:r="http://schemas.openxmlformats.org/officeDocument/2006/relationships" name="Equity (Details 2)" sheetId="62" state="visible" r:id="rId62"/>
    <sheet xmlns:r="http://schemas.openxmlformats.org/officeDocument/2006/relationships" name="Equity (Details 3)" sheetId="63" state="visible" r:id="rId63"/>
    <sheet xmlns:r="http://schemas.openxmlformats.org/officeDocument/2006/relationships" name="Equity (Details 4)" sheetId="64" state="visible" r:id="rId64"/>
    <sheet xmlns:r="http://schemas.openxmlformats.org/officeDocument/2006/relationships" name="Equity (Details Narrative)" sheetId="65" state="visible" r:id="rId65"/>
    <sheet xmlns:r="http://schemas.openxmlformats.org/officeDocument/2006/relationships" name="Employee Benefit Plan (Details "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43</t>
        </is>
      </c>
      <c r="C12" s="4" t="inlineStr">
        <is>
          <t xml:space="preserve"> </t>
        </is>
      </c>
      <c r="D12" s="4" t="inlineStr">
        <is>
          <t xml:space="preserve"> </t>
        </is>
      </c>
    </row>
    <row r="13">
      <c r="A13" s="4" t="inlineStr">
        <is>
          <t>Entity Registrant Name</t>
        </is>
      </c>
      <c r="B13" s="4" t="inlineStr">
        <is>
          <t>Standard
Premium Finance Holdings, Inc.</t>
        </is>
      </c>
      <c r="C13" s="4" t="inlineStr">
        <is>
          <t xml:space="preserve"> </t>
        </is>
      </c>
      <c r="D13" s="4" t="inlineStr">
        <is>
          <t xml:space="preserve"> </t>
        </is>
      </c>
    </row>
    <row r="14">
      <c r="A14" s="4" t="inlineStr">
        <is>
          <t>Entity Central Index Key</t>
        </is>
      </c>
      <c r="B14" s="4" t="inlineStr">
        <is>
          <t>0001807893</t>
        </is>
      </c>
      <c r="C14" s="4" t="inlineStr">
        <is>
          <t xml:space="preserve"> </t>
        </is>
      </c>
      <c r="D14" s="4" t="inlineStr">
        <is>
          <t xml:space="preserve"> </t>
        </is>
      </c>
    </row>
    <row r="15">
      <c r="A15" s="4" t="inlineStr">
        <is>
          <t>Entity Tax Identification Number</t>
        </is>
      </c>
      <c r="B15" s="4" t="inlineStr">
        <is>
          <t>81-2624094</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3590
SW 134th Avenue</t>
        </is>
      </c>
      <c r="C17" s="4" t="inlineStr">
        <is>
          <t xml:space="preserve"> </t>
        </is>
      </c>
      <c r="D17" s="4" t="inlineStr">
        <is>
          <t xml:space="preserve"> </t>
        </is>
      </c>
    </row>
    <row r="18">
      <c r="A18" s="4" t="inlineStr">
        <is>
          <t>Entity Address, Address Line Two</t>
        </is>
      </c>
      <c r="B18" s="4" t="inlineStr">
        <is>
          <t>Suite 214</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86</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232-2752</t>
        </is>
      </c>
      <c r="C23" s="4" t="inlineStr">
        <is>
          <t xml:space="preserve"> </t>
        </is>
      </c>
      <c r="D23" s="4" t="inlineStr">
        <is>
          <t xml:space="preserve"> </t>
        </is>
      </c>
    </row>
    <row r="24">
      <c r="A24" s="4" t="inlineStr">
        <is>
          <t>Title of 12(g) Security</t>
        </is>
      </c>
      <c r="B24" s="4" t="inlineStr">
        <is>
          <t>Common
Stock, $.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315839</v>
      </c>
    </row>
    <row r="35">
      <c r="A35" s="4" t="inlineStr">
        <is>
          <t>Entity Common Stock, Shares Outstanding</t>
        </is>
      </c>
      <c r="B35" s="4" t="inlineStr">
        <is>
          <t xml:space="preserve"> </t>
        </is>
      </c>
      <c r="C35" s="6" t="n">
        <v>2905016</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036</t>
        </is>
      </c>
      <c r="C38" s="4" t="inlineStr">
        <is>
          <t xml:space="preserve"> </t>
        </is>
      </c>
      <c r="D38" s="4" t="inlineStr">
        <is>
          <t xml:space="preserve"> </t>
        </is>
      </c>
    </row>
    <row r="39">
      <c r="A39" s="4" t="inlineStr">
        <is>
          <t>Auditor Name</t>
        </is>
      </c>
      <c r="B39" s="4" t="inlineStr">
        <is>
          <t>Assurance Dimensions</t>
        </is>
      </c>
      <c r="C39" s="4" t="inlineStr">
        <is>
          <t xml:space="preserve"> </t>
        </is>
      </c>
      <c r="D39" s="4" t="inlineStr">
        <is>
          <t xml:space="preserve"> </t>
        </is>
      </c>
    </row>
    <row r="40">
      <c r="A40" s="4" t="inlineStr">
        <is>
          <t>Auditor Location</t>
        </is>
      </c>
      <c r="B40" s="4" t="inlineStr">
        <is>
          <t>Margate,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At December 31, 2023 and 2022, the Company’s
property and equipment consists of the following:
Schedule of property and equipment
December 31, 2023 December 31, 2022
Computer Software $ 26,207 $ 26,207
Automobile 155,881 128,614
Furniture &amp; Fixtures 14,273 14,273
Leasehold Improvements 116,811 116,811
Computer Equipment 73,145 62,494
Property and equipment, gross 386,317 348,399
Accumulated depreciation (263,817 ) (244,808 )
Property and equipment, net $ 122,500 $ 103,591 The Company recorded depreciation expense in other
operating expenses of $ 25,292 22,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5.
Leases The Company accounts for leases in accordance with
ASC Topic 842. The Company used its incremental borrowing rate of 5.25 Office lease 2 7,048
Secure facility lease 5 1,233
3 1,418
4 48,979 Copier lease 68,799 5.25 1,116
Hardware lease 664
22,059 Server lease 5
66,281
65,801 5.25 1,249
Maturities of lease liabilities as of December 31, 2023 were
as follows:
Schedule of maturities of lease liabilities
2024 $ 68,308
2025 45,918
2026 13,879
Total lease payments 128,105
Less: imputed interest (6,706 )
Present value of lease liabilities $ 121,399 Supplemental
balance sheet information related to leases is as follows:
Schedule of leases
Leases Classification December
31, 2023 December
31, 2022
Right-of-use assets Operating lease assets $ 80,840 $ 196,407
Server lease Finance lease assets 38,664 51,920
Total lease assets $ 119,504 $ 248,327
Current operating lease liability Current operating lease liabilities $ 50,594 $ 122,554
Non-current operating lease liability Long-term operating lease liabilities 30,246 73,853
Total operating lease liabilities $ 80,840 $ 196,407
Current finance lease liability Current finance lease liabilities $ 13,166 $ 12,494
Non-current finance lease liability Long-term finance lease liabilities 27,393 40,559
Total finance lease liabilities $ 40,559 $ 53,053 The weighted-average
remaining lease term was 1.97
years and 2.40
years as of December 31, 2023 and December 31, 2022, respectively. For the years ended December
31, 2023 and 2022, the total operating lease costs was $ 123,127
and $ 114,086 ,
respectively. As of December 31, 2023 and 2022, operating lease payments include $ 27,490
and $ 97,978 ,
respectively, of cost related to options to extend lease terms that are reasonably certain of being exerci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afts Payable</t>
        </is>
      </c>
      <c r="B1" s="2" t="inlineStr">
        <is>
          <t>12 Months Ended</t>
        </is>
      </c>
    </row>
    <row r="2">
      <c r="B2" s="2" t="inlineStr">
        <is>
          <t>Dec. 31, 2023</t>
        </is>
      </c>
    </row>
    <row r="3">
      <c r="A3" s="3" t="inlineStr">
        <is>
          <t>Drafts Payable</t>
        </is>
      </c>
      <c r="B3" s="4" t="inlineStr">
        <is>
          <t xml:space="preserve"> </t>
        </is>
      </c>
    </row>
    <row r="4">
      <c r="A4" s="4" t="inlineStr">
        <is>
          <t>Drafts Payable</t>
        </is>
      </c>
      <c r="B4" s="4" t="inlineStr">
        <is>
          <t>6.
Drafts Payable Drafts payable
outstanding represent unpaid drafts that have not been disbursed by our senior lender as of the reporting date on insurance premium finance
contracts received by the Company prior to the reporting date. As of December 31, 2023 and 2022, the draft payable balances are $ 2,681,359
and $ 1,827,88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3</t>
        </is>
      </c>
    </row>
    <row r="3">
      <c r="A3" s="3" t="inlineStr">
        <is>
          <t>Line Of Credit</t>
        </is>
      </c>
      <c r="B3" s="4" t="inlineStr">
        <is>
          <t xml:space="preserve"> </t>
        </is>
      </c>
    </row>
    <row r="4">
      <c r="A4" s="4" t="inlineStr">
        <is>
          <t>Line of Credit</t>
        </is>
      </c>
      <c r="B4" s="4" t="inlineStr">
        <is>
          <t xml:space="preserve">7.
Line of Credit Relationship with
First Horizon Bank (“FHB”) On February
3, 2021, the Company entered into an exclusive twenty-four month loan agreement with First Horizon Bank, our senior lender, for a revolving
line of credit in the amount of $ 35,000,000 ,
which was immediately funded for $ 25,974,695
to pay off the prior line of credit. On this date, the prior line of credit was fully repaid
and terminated. The Company recorded $ 180,350
of loan origination costs. In October 2021, the Company increased its line of credit with
First Horizon Bank from $ 35,000,000
to $ 45,000,000 .
The Company recorded $ 25,771
of line of credit costs related to the credit increase. In November 2022, the Company extended
the maturity on its line of credit agreement with FHB until November 30, 2025. This extension also changed the Index Rate of the line
of credit from 30-Day Libor to 30-Day Secured Overnight Financing Rate (“SOFR”) in anticipation of the phase-out of Libor
on June 30, 2023. The Company recorded $ 117,228
of line of credit costs related to this extension, which is included in the line of credit
balance in the consolidated balance sheet at December 31, 2023. At December 31, 2023
and December 31, 2022, the advance rate was 85 %
of the aggregate unpaid balance of the Company’s eligible accounts receivable. The line of credit is secured by all Company assets
and is personally guaranteed by our CEO and two directors of the Company. The
line of credit bears interest at 30-Day SOFR plus 2.55-2.96% per annum (8.09% and 6.87% at December 31, 2023 and 2022, respectively).
The terms of the Line of Credit agreement provide for a minimum interest of 3.35% when the 30-day SOFR falls below 0.50%. As of December 31, 2023 and 2022, the amount of principal outstanding on the line of credit was $ 42,377,736
and $ 32,821,347 ,
respectively, and is reported on the consolidated balance sheet net of $ 3,021
and $ 107,722 ,
respectively, of unamortized loan origination fees. Interest expense on this line of credit for the years ended December 31, 2023 and
2022 totaled approximately $ 3,023,000
and $ 1,554,000 ,
respectively. The Company recorded amortized loan origination fee for the years ended December 31, 2023 and 2022 of $ 104,701
and $ 70,198 ,
respectively. For the years ended December 31, 2023 and 2022, the Company paid a fee based on the unused portion of the line of credit
totaling $ 17,272
and $ 29,956 ,
respectively, which is included in interest expense. The Company had availability on this line of credit of $ 2,662,264
as of December 31, 2023. The Company’s
agreements with FHB contain certain financial covenants and restrictions. Under these restrictions, all the Company’s assets are
pledged to secure the line of credit, the Company must maintain certain financial ratios such as an adjusted tangible net worth ratio,
interest coverage ratio and senior leverage ratio. The loan agreement also provides for certain covenants such as audited financial statements,
notice of change of control, budget, permission for any new debt, copy of filings with regulatory bodies, and minimum balances. On November 14, 2023, the Company executed an amendment of the loan
agreement, which provided a waiver of default on its Interest Coverage Ratio as of September 30, 2023. The amendment also reduced the
Minimum Interest Coverage Ratio for the following four quarters through September 30, 2024. Management
believes it was in compliance with the applicable debt covenants as of December 31, 2023 an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12 Months Ended</t>
        </is>
      </c>
    </row>
    <row r="2">
      <c r="B2" s="2" t="inlineStr">
        <is>
          <t>Dec. 31, 2023</t>
        </is>
      </c>
    </row>
    <row r="3">
      <c r="A3" s="3" t="inlineStr">
        <is>
          <t>Ppp Loan</t>
        </is>
      </c>
      <c r="B3" s="4" t="inlineStr">
        <is>
          <t xml:space="preserve"> </t>
        </is>
      </c>
    </row>
    <row r="4">
      <c r="A4" s="4" t="inlineStr">
        <is>
          <t>PPP Loan</t>
        </is>
      </c>
      <c r="B4" s="4" t="inlineStr">
        <is>
          <t xml:space="preserve">8.
PPP Loan On April 18, 2020,
the Company entered into a $ 271,000
loan with Woodforest National Bank, under a program administered by the Small Business Administration
(“SBA”) as part of the Paycheck Protection Program (“PPP”) approved under the “Coronavirus Aid, Relief,
and Economic Security Act” (“CARES Act”) (Pub. L. No. 116-136). The loan matures in two ( 2 )
years and accrues interest at 1 %
from the origination of the loan. After a 6-month deferral, interest and principal payments are due monthly. The Note is subject to partial
or full forgiveness, the terms of which are dictated by the SBA, the CARES Act, section 7(a)(36) of the Small Business Act, all rules
and regulations promulgated thereunder including, without limitation, Interim Final Rule RIN 3245-AH34, subsequent SBA guidance, and
the Code of Federal Regulations. On June
22, 2022, the Company executed a loan modification with Woodforest National Bank (“WNB”) allowing for the repayment of the
PPP loan to WNB. The modified loan has a maturity date of April 18, 2025 with a 1 %
fixed interest rate and monthly principal and interest payments of $ 7,801
beginning on May 18, 2022. For the years ended December 31, 2023 and December 31, 2022, the
Company paid interest on this loan of $ 1,761
and $ 7,185 ,
respectively, which is included in interest expense. As of December 31, 2023 and December 31, 2022, the balance of the PPP loan is as
follows:
Schedule of balance of the PPP loan
2023 2022
Total PPP loan $ 123,924 $ 215,776
Less current maturities (92,785 ) (91,852 )
Long-term maturities $ 31,139 $ 123,9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9.
Notes Payable At December 31, 2023
and 2022 the balances of long-term unsecured notes to unrelated parties are as follows:
Schedule of long-term unsecured notes to unrelated parties
December 31, 2023 December 31, 2022
Total notes payable - Others $ 6,865,557 $ 7,286,921
Less current maturities (2,181,400 ) (1,340,597 )
Long-term maturities $ 4,684,157 $ 5,946,324 Scheduled
future maturities of notes payable are as follows:
Schedule of future maturities of notes payable
Maturities due within:
1 year $ 2,181,400 $ 1,340,597
2 years 2,993,500 1,857,400
3 years 1,393,157 2,586,267
4 years 197,500 1,440,157
5 years and beyond 100,000 62,500
Total maturities $ 6,865,557 $ 7,286,921 These are notes payable
to individuals. The notes have interest payable monthly, ranging from 6 %
to 8 %
per annum and are unsecured and subordinated. The principal is due on various dates through March 31, 2028. The notes roll-over at periods
from one to four years on maturity unless the note holder requests repayment through written instructions within ninety days prior to
the expiration date. Notes totaling $ 1,243,021 and $ 2,441,523 were rolled over during the years ended December 31, 2023 and 2022, respectively. Interest expense on these
notes totaled approximately $ 496,000 and $ 507,000
during the year ended December 31, 2023 and 2022, respectively. The Company received proceeds
on these notes of $ 350,212 and $ 575,511
for the years ended December 31, 2023 and 2022, respectively. The Company 771,576 288,400
250,000
25,000
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Stockholders and Related Parties</t>
        </is>
      </c>
      <c r="B1" s="2" t="inlineStr">
        <is>
          <t>12 Months Ended</t>
        </is>
      </c>
    </row>
    <row r="2">
      <c r="B2" s="2" t="inlineStr">
        <is>
          <t>Dec. 31, 2023</t>
        </is>
      </c>
    </row>
    <row r="3">
      <c r="A3" s="3" t="inlineStr">
        <is>
          <t>Notes Payable Stockholders And Related Parties</t>
        </is>
      </c>
      <c r="B3" s="4" t="inlineStr">
        <is>
          <t xml:space="preserve"> </t>
        </is>
      </c>
    </row>
    <row r="4">
      <c r="A4" s="4" t="inlineStr">
        <is>
          <t>Notes Payable – Stockholders and Related Parties</t>
        </is>
      </c>
      <c r="B4" s="4" t="inlineStr">
        <is>
          <t xml:space="preserve">10.
Notes Payable – Stockholders and Related Parties At December 31, 2023
and 2022, the balances of long-term notes payable to stockholders and related parties are as follows:
Schedule of long-term notes payable
to stockholders and related parties
December 31, 2023 December 31, 2022
Total notes payable - Related parties $ 2,088,000 $ 1,925,000
Less current maturities (310,000 ) (109,000 )
Long-term maturities $ 1,778,000 $ 1,816,000 Scheduled future maturities
of notes payable are as follows:
Schedule of future maturities of notes payable
Maturities due within:
1 year $ 310,000 $ 109,000
2 years 316,000 775,000
3 years 885,000 166,000
4 years 72,000 875,000
5 years 505,000 —
Total maturities $ 2,088,000 $ 1,925,000 These are notes payable
to stockholders and related parties. The notes have interest payable monthly of 8 %
per annum and are unsecured and subordinated. The principal is due on various dates through March 31, 2028. The notes roll-over at periods
from one to four years on maturity unless the note holder requests repayment through written instructions within ninety days prior to
the expiration date. Notes totaling $ 587,000 and $ 862,000 were
rolled over during the years ended December 31, 2023 and 2022, respectively. Interest expense on these notes totaled approximately $ 154,000
and $ 156,000
during the year ended December 31, 2023 and 2022, respectively. The Company received proceeds
on these notes of $ 190,000 and $ 35,000
for the years ended December 31, 2023 and 2022, respectively. The Company repaid principal
on these notes of $ 27,000 and $ 181,302
for the years ended December 31, 2023 and 2022, respectively. In January 2022, the Company
exchanged $ 20,000
of these notes payable for 2,000
shares of Series A Convertible Preferred Stock at a price of $ 10.00
per share. There were no gains or losses on this exchan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provision for income
taxes for the years ended December 31, 2023 and 2022, consisted of the following:
Schedule of provision for income taxes
For the
Year Ended December 31,
2023 2022
Statutory rate applied to income before income taxes $ 193,962 $ 256,841
Increase in income taxes results from:
Temporary differences (1,971 ) (57,772 )
Non-deductible expenses (11,500 ) 7,121
Change in valuation allowance — —
Income tax expense $ 180,491 $ 206,190
Schedule of Effective Income Tax Rate Reconciliation
2023 2022
Income tax benefit at US statutory rate of 21% 21.00 % 21.00 %
Income tax benefit - state 3.80 % 4.37 %
Non-deductible expense -1.61 % 0.70 %
Change in temporary differences -0.28 % -5.71 %
Change in valuation allowance 0.00 % 0.00 %
Income tax expense 22.91 % 20.36 %
Schedule of Deferred Tax Assets and Liabilities
2023 2022
Deferred tax assets:
Allowance for uncollectible $ 337,080 $ 253,715
Stock compensation 28,336 11,257
Book to tax depreciation 25,584 23,192
Gross deferred tax assets 391,000 288,164
Valuation allowance — —
Net deferred tax assets $ 391,000 $ 288,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12.
Equity Preferred Stock As of December 31,
2023 and 2022, the Company was authorized to issue 20
million shares of preferred stock with a par value of $ 0.001
per share, of which 600,000
shares had been designated as Series A convertible preferred stock. As of each of December
31, 2023 and 2022, there were 166,000 shares of Series A convertible preferred stock issued and outstanding. In the event of any
liquidation, dissolution or winding up of the Company, the holders of preferred stock shall be entitled to receive, prior and in preference
to any distribution of any of the assets of the Company to the holders of common stock, an amount equal to $ 10
for each share of preferred stock, plus all unpaid dividends that have been accrued, accumulated
or declared. As of December 31, 2023, the total liquidation preference on the preferred stock is $ 1,689,050 .
The Company may redeem the preferred stock from the holders at any time following the second anniversary of the closing of the original
purchase of the preferred stock. The Series A convertible preferred stock can be converted to common stock at 80% of the prevailing market
price over the previous 30-day period at the option of the Company. Holders of preferred
stock are entitled to receive preferential cumulative dividends, only if declared by the board of directors, at a rate of 7% per annum
per share of the liquidation preference amount of $ 10
per share. During the years ended December 31, 2023 and 2022, the Board of Directors has
declared and paid dividends on the preferred stock of $ 116,200
and $ 89,191 ,
respectively. As of each of December 31, 2023 and 2022, preferred dividends are in arrears by $ 29,050 . December 31, 2022 dividends
in arrears were declared and paid in January 2023. December 31, 2023 dividends in arrears were declared and paid in January 2024. In January 2022, the
Company exchanged $ 20,000
of its notes payable for 2,000
shares of Series A Convertible Preferred Stock at a price of $ 10.00
per share. On April 30, 2022, the Company issued 65,000
shares of Series A Convertible Preferred Stock for $ 400,000
cash and exchanged for $ 250,000
of its notes payable at a price of $ 10.00
per share. There were no gains or losses on these exchanges. Common Stock As of both December
31, 2023 and 2022, the Company was authorized to issue 100
million shares of common stock with a par value of $ 0.001 per share, of which 2,905,016 shares were issued and outstanding. Stock Options In 2019,
the Company’s Board of Directors approved the creation of the 2019 Equity Incentive Plan (the “2019 Plan”). The 2019
Plan provides for the issuance of incentive stock options to designated employees, certain key advisors and non-employee members of the
Board of Directors with the opportunity to receive grant awards to acquire, in the aggregate, up to 300,000 shares of the Company’s
common stock. The following table
summarizes information about employee stock options outstanding at December 31, 2023:
Schedule
of employee stock options Outstanding
Options Vested
Options
Exercise
Price Number
Outstanding at December 31, 2023 Weighted
Average Remaining Life Weighted
Average Exercise Price Number
Exercisable at December 31, 2023 Weighted
Average Remaining Life Weighted
Average Exercise Price
$ 0.80 187,400 6.17 $ 0.80 187,400 6.17 $ 0.80
$ 4.50 10,000 8.50 $ 4.50 5,000 8.50 4.50
$ 4.95 10,000 3.50 $ 4.95 5,000 3.50 4.95
Outstanding options 207,400 6.15 $ 1.18 197,400 6.15 $ 1.00 A summary of information regarding
the stock options outstanding is as follows:
Schedule
of stock options outstanding
Number
of Shares Weighted
Average Exercise Price Weighted
Average Remaining Contractual Term Intrinsic
Value
Outstanding
at December 31, 2021 187,400 $ 0.80 8.2
years —
Issued 20,000 $ 4.73 7.5
years —
Exercised — — — —
Outstanding
at December 31, 2022 207,400 $ 1.18 7.15
years $ 1,091,236
Issued — — — —
Exercised — — — —
Outstanding
at December 31, 2023 207,400 $ 1.18 6.15
years $ 705,224
Exercisable
at December 31, 2023 197,400 $ 1.00 6.16
years $ 704,924 On June 29, 2022 20,000
of the above options were granted to designated Officers. Half of these options vested on June 29, 2023 and the other half vest on June
29, 2024. During the years ended December 31, 2023 and 2022, the Company recognized $ 28,200
and $ 19,878 ,
respectively, of stock option expense. The fair value of the
stock options originated in 2022 was determined using the Black Scholes Option Pricing Model based on the following assumptions:
Schedule of stock options valuation assumptions
Assumptions $4.50
Strike $4.95
Strike
(1) dividend yield of 0 % 0 %
(2) expected volatility of 50 % 50 %
(3) risk-free interest rate of 3.10 % 3.10 %
(4) expected life of 10
years 5
years
(5) estimated fair value $ 4.50 $ 4.50 Stock Warrants On June 1, 2022 the
Company issued 60,000
of previously authorized warrants for the purchase of common stock. The 60,000
Class W4A warrants are issued at $ .001
Par Value and exercisable at a strike price of $ 4
for a period of five ( 5 )
years. A summary of information regarding the stock warrants outstanding is as follows:
Schedule
of stock warrants
Number
of Shares Weighted
Average Exercise Price Weighted
Average Remaining Contractual Term Intrinsic
Value
Outstanding
at December 31, 2021 975,000 $ 7.28 3.5
years —
Issued 60,000 $ 4.00 — —
Exercised — — — —
Outstanding
at December 31, 2022 1,035,000 $ 7.09 2.6
years $ 1,549,400
Issued — — — —
Exercised — — — —
Outstanding
at December 31, 2023 1,035,000 $ 7.09 1.6
years $ 355,600
Exercisable
at December 31, 2023 1,035,000 $ 7.09 1.6
years $ 355,600 The above outstanding
warrants were issued on June 29, 2022, June 11, 2021 and April 1, 2020, to designated Officers, Directors, and consultants with a total
fair value of $ 10,800 ,
$ 9,275 and
$ 27,200 on
the grant date, respectively. The warrants vested immediately. During the years December 31, 2023 and 2022, the Company recognized $ 0
and $ 10,800 ,
respectively, of stock warrant expense. The fair value of the
stock options originated in 2022 was determined using the Black Scholes Option Pricing Model based on the following assumptions:
Schedule of stock options valuation assumptions
Assumptions Grant
Date
(1) dividend yield of 0 %
(2) expected volatility of 50 %
(3) risk-free interest rate of 2.94 %
(4) expected life of 5
years
(5) estimated fair value $ 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13.
Employee Benefit Plan The Company maintains
a qualified retirement profit sharing plan and a 401(k) retirement plan, which covers substantially all employees. Employees ratably
vest in the plan over six years and the Company’s contributions to the profit sharing plan are discretionary. The Company matches
a portion of employee contributions to the 401(k) plan. Total 401(k) matching and profit sharing plan contributions of $ 30,688
and $ 50,000
were made for the years ended December 31,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5239</v>
      </c>
      <c r="C3" s="5" t="n">
        <v>421211</v>
      </c>
    </row>
    <row r="4">
      <c r="A4" s="4" t="inlineStr">
        <is>
          <t>Premium finance contracts and related receivable, net of allowance for credit losses of $1,501,593 and $1,129,498 at December 31, 2023 and December 31, 2022, respectively</t>
        </is>
      </c>
      <c r="B4" s="6" t="n">
        <v>60739699</v>
      </c>
      <c r="C4" s="6" t="n">
        <v>49474903</v>
      </c>
    </row>
    <row r="5">
      <c r="A5" s="4" t="inlineStr">
        <is>
          <t>Prepaid expenses and other current assets</t>
        </is>
      </c>
      <c r="B5" s="6" t="n">
        <v>307206</v>
      </c>
      <c r="C5" s="6" t="n">
        <v>348795</v>
      </c>
    </row>
    <row r="6">
      <c r="A6" s="4" t="inlineStr">
        <is>
          <t>TOTAL CURRENT ASSETS</t>
        </is>
      </c>
      <c r="B6" s="6" t="n">
        <v>61092144</v>
      </c>
      <c r="C6" s="6" t="n">
        <v>50244909</v>
      </c>
    </row>
    <row r="7">
      <c r="A7" s="4" t="inlineStr">
        <is>
          <t>Property and equipment, net</t>
        </is>
      </c>
      <c r="B7" s="6" t="n">
        <v>122500</v>
      </c>
      <c r="C7" s="6" t="n">
        <v>103591</v>
      </c>
    </row>
    <row r="8">
      <c r="A8" s="4" t="inlineStr">
        <is>
          <t>Operating lease assets</t>
        </is>
      </c>
      <c r="B8" s="6" t="n">
        <v>80840</v>
      </c>
      <c r="C8" s="6" t="n">
        <v>196407</v>
      </c>
    </row>
    <row r="9">
      <c r="A9" s="4" t="inlineStr">
        <is>
          <t>Finance lease assets</t>
        </is>
      </c>
      <c r="B9" s="6" t="n">
        <v>38664</v>
      </c>
      <c r="C9" s="6" t="n">
        <v>51920</v>
      </c>
    </row>
    <row r="10">
      <c r="A10" s="3" t="inlineStr">
        <is>
          <t>OTHER ASSETS</t>
        </is>
      </c>
      <c r="B10" s="4" t="inlineStr">
        <is>
          <t xml:space="preserve"> </t>
        </is>
      </c>
      <c r="C10" s="4" t="inlineStr">
        <is>
          <t xml:space="preserve"> </t>
        </is>
      </c>
    </row>
    <row r="11">
      <c r="A11" s="4" t="inlineStr">
        <is>
          <t>Cash surrender value of life insurance</t>
        </is>
      </c>
      <c r="B11" s="6" t="n">
        <v>650237</v>
      </c>
      <c r="C11" s="6" t="n">
        <v>603816</v>
      </c>
    </row>
    <row r="12">
      <c r="A12" s="4" t="inlineStr">
        <is>
          <t>Deferred tax asset</t>
        </is>
      </c>
      <c r="B12" s="6" t="n">
        <v>391000</v>
      </c>
      <c r="C12" s="6" t="n">
        <v>288164</v>
      </c>
    </row>
    <row r="13">
      <c r="A13" s="4" t="inlineStr">
        <is>
          <t>TOTAL OTHER ASSETS</t>
        </is>
      </c>
      <c r="B13" s="6" t="n">
        <v>1041237</v>
      </c>
      <c r="C13" s="6" t="n">
        <v>891980</v>
      </c>
    </row>
    <row r="14">
      <c r="A14" s="4" t="inlineStr">
        <is>
          <t>TOTAL ASSETS</t>
        </is>
      </c>
      <c r="B14" s="6" t="n">
        <v>62375385</v>
      </c>
      <c r="C14" s="6" t="n">
        <v>51488807</v>
      </c>
    </row>
    <row r="15">
      <c r="A15" s="3" t="inlineStr">
        <is>
          <t>CURRENT LIABILITIES</t>
        </is>
      </c>
      <c r="B15" s="4" t="inlineStr">
        <is>
          <t xml:space="preserve"> </t>
        </is>
      </c>
      <c r="C15" s="4" t="inlineStr">
        <is>
          <t xml:space="preserve"> </t>
        </is>
      </c>
    </row>
    <row r="16">
      <c r="A16" s="4" t="inlineStr">
        <is>
          <t>Cash overdraft</t>
        </is>
      </c>
      <c r="B16" s="6" t="n">
        <v>168543</v>
      </c>
      <c r="C16" s="6" t="n">
        <v>0</v>
      </c>
    </row>
    <row r="17">
      <c r="A17" s="4" t="inlineStr">
        <is>
          <t>Line of credit, net</t>
        </is>
      </c>
      <c r="B17" s="6" t="n">
        <v>42374715</v>
      </c>
      <c r="C17" s="6" t="n">
        <v>32713625</v>
      </c>
    </row>
    <row r="18">
      <c r="A18" s="4" t="inlineStr">
        <is>
          <t>Drafts payable</t>
        </is>
      </c>
      <c r="B18" s="6" t="n">
        <v>2681359</v>
      </c>
      <c r="C18" s="6" t="n">
        <v>1827884</v>
      </c>
    </row>
    <row r="19">
      <c r="A19" s="4" t="inlineStr">
        <is>
          <t>Note payable - current portion</t>
        </is>
      </c>
      <c r="B19" s="6" t="n">
        <v>2181400</v>
      </c>
      <c r="C19" s="6" t="n">
        <v>1340597</v>
      </c>
    </row>
    <row r="20">
      <c r="A20" s="4" t="inlineStr">
        <is>
          <t>Note payable - stockholders and related parties - current portion</t>
        </is>
      </c>
      <c r="B20" s="6" t="n">
        <v>310000</v>
      </c>
      <c r="C20" s="6" t="n">
        <v>109000</v>
      </c>
    </row>
    <row r="21">
      <c r="A21" s="4" t="inlineStr">
        <is>
          <t>Payroll Protection Program loan - current portion</t>
        </is>
      </c>
      <c r="B21" s="6" t="n">
        <v>92785</v>
      </c>
      <c r="C21" s="6" t="n">
        <v>91852</v>
      </c>
    </row>
    <row r="22">
      <c r="A22" s="4" t="inlineStr">
        <is>
          <t>Operating lease obligation - current portion</t>
        </is>
      </c>
      <c r="B22" s="6" t="n">
        <v>50594</v>
      </c>
      <c r="C22" s="6" t="n">
        <v>122554</v>
      </c>
    </row>
    <row r="23">
      <c r="A23" s="4" t="inlineStr">
        <is>
          <t>Finance lease obligation - current portion</t>
        </is>
      </c>
      <c r="B23" s="6" t="n">
        <v>13166</v>
      </c>
      <c r="C23" s="6" t="n">
        <v>12494</v>
      </c>
    </row>
    <row r="24">
      <c r="A24" s="4" t="inlineStr">
        <is>
          <t>Accrued expenses and other current liabilities</t>
        </is>
      </c>
      <c r="B24" s="6" t="n">
        <v>1555044</v>
      </c>
      <c r="C24" s="6" t="n">
        <v>1317699</v>
      </c>
    </row>
    <row r="25">
      <c r="A25" s="4" t="inlineStr">
        <is>
          <t>TOTAL CURRENT LIABILITIES</t>
        </is>
      </c>
      <c r="B25" s="6" t="n">
        <v>49427606</v>
      </c>
      <c r="C25" s="6" t="n">
        <v>37535705</v>
      </c>
    </row>
    <row r="26">
      <c r="A26" s="3" t="inlineStr">
        <is>
          <t>LONG-TERM LIABILITIES</t>
        </is>
      </c>
      <c r="B26" s="4" t="inlineStr">
        <is>
          <t xml:space="preserve"> </t>
        </is>
      </c>
      <c r="C26" s="4" t="inlineStr">
        <is>
          <t xml:space="preserve"> </t>
        </is>
      </c>
    </row>
    <row r="27">
      <c r="A27" s="4" t="inlineStr">
        <is>
          <t>Note payable, net of current portion</t>
        </is>
      </c>
      <c r="B27" s="6" t="n">
        <v>4684157</v>
      </c>
      <c r="C27" s="6" t="n">
        <v>5946324</v>
      </c>
    </row>
    <row r="28">
      <c r="A28" s="4" t="inlineStr">
        <is>
          <t>Note payable - stockholders and related parties, net of current portion</t>
        </is>
      </c>
      <c r="B28" s="6" t="n">
        <v>1778000</v>
      </c>
      <c r="C28" s="6" t="n">
        <v>1816000</v>
      </c>
    </row>
    <row r="29">
      <c r="A29" s="4" t="inlineStr">
        <is>
          <t>Payroll Protection Program loan, net of current portion</t>
        </is>
      </c>
      <c r="B29" s="6" t="n">
        <v>31139</v>
      </c>
      <c r="C29" s="6" t="n">
        <v>123924</v>
      </c>
    </row>
    <row r="30">
      <c r="A30" s="4" t="inlineStr">
        <is>
          <t>Operating lease obligation, net of current portion</t>
        </is>
      </c>
      <c r="B30" s="6" t="n">
        <v>30246</v>
      </c>
      <c r="C30" s="6" t="n">
        <v>73853</v>
      </c>
    </row>
    <row r="31">
      <c r="A31" s="4" t="inlineStr">
        <is>
          <t>Finance lease obligation, net of current portion</t>
        </is>
      </c>
      <c r="B31" s="6" t="n">
        <v>27393</v>
      </c>
      <c r="C31" s="6" t="n">
        <v>40559</v>
      </c>
    </row>
    <row r="32">
      <c r="A32" s="4" t="inlineStr">
        <is>
          <t>TOTAL LONG-TERM LIABILITIES</t>
        </is>
      </c>
      <c r="B32" s="6" t="n">
        <v>6550935</v>
      </c>
      <c r="C32" s="6" t="n">
        <v>8000660</v>
      </c>
    </row>
    <row r="33">
      <c r="A33" s="4" t="inlineStr">
        <is>
          <t>TOTAL LIABILITIES</t>
        </is>
      </c>
      <c r="B33" s="6" t="n">
        <v>55978541</v>
      </c>
      <c r="C33" s="6" t="n">
        <v>45536365</v>
      </c>
    </row>
    <row r="34">
      <c r="A34" s="4" t="inlineStr">
        <is>
          <t>COMMITMENTS AND CONTINGENCIES (see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01 per share; 20 million shares authorized, 600,000 shares designated as Series A - convertible, 166,000 issued and outstanding at December 31, 2023 and 2022</t>
        </is>
      </c>
      <c r="B36" s="6" t="n">
        <v>166</v>
      </c>
      <c r="C36" s="6" t="n">
        <v>166</v>
      </c>
    </row>
    <row r="37">
      <c r="A37" s="4" t="inlineStr">
        <is>
          <t>Common stock, par value $0.001 per share; 100 million shares authorized, 2,905,016 shares issued and outstanding at December 31, 2023 and 2022</t>
        </is>
      </c>
      <c r="B37" s="6" t="n">
        <v>2905</v>
      </c>
      <c r="C37" s="6" t="n">
        <v>2905</v>
      </c>
    </row>
    <row r="38">
      <c r="A38" s="4" t="inlineStr">
        <is>
          <t>Additional paid in capital</t>
        </is>
      </c>
      <c r="B38" s="6" t="n">
        <v>3411851</v>
      </c>
      <c r="C38" s="6" t="n">
        <v>3383651</v>
      </c>
    </row>
    <row r="39">
      <c r="A39" s="4" t="inlineStr">
        <is>
          <t>Retained earnings</t>
        </is>
      </c>
      <c r="B39" s="6" t="n">
        <v>2981922</v>
      </c>
      <c r="C39" s="6" t="n">
        <v>2565720</v>
      </c>
    </row>
    <row r="40">
      <c r="A40" s="4" t="inlineStr">
        <is>
          <t>TOTAL STOCKHOLDERS' EQUITY</t>
        </is>
      </c>
      <c r="B40" s="6" t="n">
        <v>6396844</v>
      </c>
      <c r="C40" s="6" t="n">
        <v>5952442</v>
      </c>
    </row>
    <row r="41">
      <c r="A41" s="4" t="inlineStr">
        <is>
          <t>TOTAL LIABILITIES AND STOCKHOLDERS' EQUITY</t>
        </is>
      </c>
      <c r="B41" s="5" t="n">
        <v>62375385</v>
      </c>
      <c r="C41" s="5" t="n">
        <v>51488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has engaged
in transactions with related parties primarily shareholders, officers and directors and their relatives that involve financing activities
and services to the Company. The following discussion summarizes its activities with related parties. 14. Related Party
Transactions Office lease As discussed in
Note 5, the Company entered into a three-year lease for its office space in Miami, FL with an entity that is controlled by our CEO and
related parties. The Company leases approximately 3,000 square feet of office space. Line of credit As discussed in Note
7, the Company secured its primary financing in part through the assistance of our CEO and two board members who guaranteed the loan
to the financial institution. The current line of credit with First Horizon Bank was initiated at $ 35,000,000 .
In October 2021, the Company increased its line of credit with First Horizon Bank from $ 35,000,000
to $ 45,000,000 .
In November 2022, the Company extended the maturity of its line of credit with First Horizon Bank until November 30, 2025. Notes Payable As discussed in Note
10, the Company has been advanced funds by its shareholders. As of December 31, 2023 and 2022, the amounts advanced were $ 2,088,000
and $ 1,925,000 ,
respectively. Stock Options As discussed in Note
12, on March 1, 2020, the Company issued 187,400
stock options, of which 167,400
stock options were issued to officers and directors under the terms of the 2019 Equity Incentive
Plan. The
impact on earnings from this transaction was a total of $69,338, amortizing over 24 months at a rate of $2,889 per month .
These options were fully amortized on February 28, 2022. This transaction also increased additional paid-in capital over the same period. On June 29, 2022, the
Company issued 20,000
stock options to officers and directors under the terms of the 2019 Equity Incentive Plan.
The
impact on future earnings from this transaction is a total of $56,400, which is being amortized over 24 months at a rate of $2,350 per
month . This transaction will also increase additional paid-in capital over the same period
at the same 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On June 29, 2022, the
Company signed “at-will” employment agreements with its CEO and CFO, which include fixed salary increases over the next five
years and performance-based equity compensation. At the execution of the agreements, the Company issued a total of 20,000
stock options for the purchase of common stock pursuant to its 2019 Equity Incentive Plan.
These stock options vest over a two-year period.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6.
Subsequent Events In January 2024, the
Company issued $ 42,000
of notes payable, repaid $ 15,000
of notes payable, and issued $ 30,000
of notes payable (stockholders and related party). In February 2024, the Company repaid $ 17,000
of notes payable and issued $ 260,000
of notes payable (stockholders and related party). In January 2024, the
Board of Directors declared and paid dividends on the Series A convertible preferred stock of $ 29,050 . In February 2024, the
Company renewed its lease on its principal office (see Note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nue Recognition</t>
        </is>
      </c>
      <c r="B4" s="4" t="inlineStr">
        <is>
          <t xml:space="preserve">Revenue
Recognition Finance charges on insurance premium installment
contracts are initially recorded as unearned interest and are credited to income monthly over the term of the finance agreement. An initial
service fee, where permissible, and the first month’s interest, on a pro rata basis, are recognized as income at the inception
of a contract. The initial service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s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t>
        </is>
      </c>
    </row>
    <row r="5">
      <c r="A5" s="4" t="inlineStr">
        <is>
          <t>Cash, Cash Equivalents, and Cash Overdraft</t>
        </is>
      </c>
      <c r="B5" s="4" t="inlineStr">
        <is>
          <t xml:space="preserve">Cash,
Cash Equivalents, and Cash Overdraft The Company considers short-term interest-bearing
investments with initial maturities of three months or less to be cash equivalents. The Company has no The Company experienced a cash overdraft of
$ 168,543 </t>
        </is>
      </c>
    </row>
    <row r="6">
      <c r="A6" s="4" t="inlineStr">
        <is>
          <t>Premium Finance Contracts and Related Receivable</t>
        </is>
      </c>
      <c r="B6" s="4" t="inlineStr">
        <is>
          <t xml:space="preserve">Premium
Finance Contracts and Related Receivable The Company finances insurance premium on policies
primarily for commercial enterprises. The term of each contract varies from three to twelve monthly payments. Repayment terms are structured
such that the contracts will be repaid within the term of the underlying insurance policy, generally less than one year. The contracts
are secured by the unearned premium of the insurance carrier which is obligated to pay the Company any unearned premium in the event
the insurance policy is cancelled pursuant to a power of attorney contained in the finance contract. As of December 31, 2023 and 2022,
the amount of unearned premium on open and cancelled contracts totaled $ 87,618,261
71,315,354 17.0 15.3 </t>
        </is>
      </c>
    </row>
    <row r="7">
      <c r="A7" s="4" t="inlineStr">
        <is>
          <t>Allowance for Credit Losses</t>
        </is>
      </c>
      <c r="B7" s="4" t="inlineStr">
        <is>
          <t xml:space="preserve">Allowance
for Credit Losses The carrying amount of the Premium Finance Contracts
(“Contracts”) is reduced by an allowance for credit losses that are maintained at a level which, in management’s judgment,
is adequate to absorb credit losses inherent in the Contracts. The amount of the allowance is based upon management’s evaluation
of the collectability of the Contracts, including the nature of the accounts, credit concentration, trends, historical data, specific
impaired Contracts, current and forecasted economic conditions, and other risks inherent in the Contracts. The allowance is increased
by a provision for credit losses, which is charged to expense, and reduced by charge-offs, net of recovery. To estimate expected credit losses on loans that
exhibit similar risk characteristics, the Company considers historical loss information (updated for current conditions and reasonable
and supportable forecasts that affect the expected collectability of the amortized cost basis pool) using a loss-rate approach. The Company
monitors the A.M. Best rating for insurance carriers whose policies are being financed as a factor of the quality of its contract receivables.
As of December 31, 2023, and December 31, 2022, the Company did not expect any material degradation to the ratings of the insurance carriers
it currently underwrites or anticipates underwriting in a way that would affect the allowance for credit losses. </t>
        </is>
      </c>
    </row>
    <row r="8">
      <c r="A8" s="4" t="inlineStr">
        <is>
          <t>Property and Equipment</t>
        </is>
      </c>
      <c r="B8" s="4" t="inlineStr">
        <is>
          <t>Property
and Equipment Property and equipment are recorded at cost. Depreciation
is computed using the straight-line method over the estimated useful lives of the assets as follows: Furniture and equipment 5
7
Computer equipment and software 3
5
Leasehold improvements 10</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credit losses, depreciable lives of
property and equipment, and valuation of stock-based compensation. </t>
        </is>
      </c>
    </row>
    <row r="10">
      <c r="A10" s="4" t="inlineStr">
        <is>
          <t>Amortization of Line of Credit Costs</t>
        </is>
      </c>
      <c r="B10" s="4" t="inlineStr">
        <is>
          <t xml:space="preserve">Amortization
of Line of Credit Costs Amortization of line of credit costs is computed
using the straight-line method over the life of the loan. </t>
        </is>
      </c>
    </row>
    <row r="11">
      <c r="A11" s="4" t="inlineStr">
        <is>
          <t>Concentration of Credit and Financial Instrument Risk</t>
        </is>
      </c>
      <c r="B11" s="4" t="inlineStr">
        <is>
          <t xml:space="preserve">Concentration
of Credit and Financial Instrument Risk Financial instruments that potentially subject the
Company to concentrations of credit risk are primarily cash and accounts receivable from customers, agents, and insurance companies.
The Company maintains its cash balances at two banks. Accounts at this financial institution are insured by the Federal Deposit Insurance
Corporation up to $ 250,000 250,200 482,479
Schedule of reconciliation between uninsured balances and cash per
the consolidated balance sheet
December 31, 2023 December 31, 2022
Uninsured Balance $ 250,200 $ 482,479
Plus: Insured balances 250,000 250,000
Plus: Balances at other institutions that do not exceed FDIC limit 45,239 17,758
Plus: Cash overdraft 168,543 —
Less: Outstanding checks (668,743 ) (329,026 )
Cash per Consolidated Balance Sheet $ 45,239 $ 421,211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1 59 10 12 10 12 10 9 </t>
        </is>
      </c>
    </row>
    <row r="12">
      <c r="A12" s="4" t="inlineStr">
        <is>
          <t>Cash Surrender Value of Life Insurance</t>
        </is>
      </c>
      <c r="B12" s="4" t="inlineStr">
        <is>
          <t xml:space="preserve">Cash
Surrender Value of Life Insurance The Company is the owner and beneficiary of a life
insurance policy on its CEO. The cash surrender value relative to the policy in place was $ 650,237
603,816 </t>
        </is>
      </c>
    </row>
    <row r="13">
      <c r="A13" s="4" t="inlineStr">
        <is>
          <t>Fair Value of Financial Instruments</t>
        </is>
      </c>
      <c r="B13" s="4" t="inlineStr">
        <is>
          <t xml:space="preserve">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drafts payable, accrued expenses and
other current liabilities, approximate their fair value due to the relatively short period to maturity for these instruments. The fair
value of the line of credit and notes payable are based on current rates at which the Company could borrow funds with similar remaining
maturities and the carrying value approximates fair value. </t>
        </is>
      </c>
    </row>
    <row r="14">
      <c r="A14" s="4" t="inlineStr">
        <is>
          <t>Income Taxes</t>
        </is>
      </c>
      <c r="B14"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December 31, 2023 and 2022. The Company filed consolidated tax returns for the
years ended December 31, 2023 and 2022, which are subject to examination by federal and state tax jurisdictions. The Company’s
tax returns for the previous three years remain open for audit by the respective tax jurisdictions. No income tax returns are currently
under examination by taxing authorities. The Company recognizes interest and penalties, if any, related to uncertain tax positions in
income tax expense. The Company did no </t>
        </is>
      </c>
    </row>
    <row r="15">
      <c r="A15" s="4" t="inlineStr">
        <is>
          <t>Stock-Based Compensation</t>
        </is>
      </c>
      <c r="B15" s="4" t="inlineStr">
        <is>
          <t xml:space="preserve">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nclude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t>
        </is>
      </c>
    </row>
    <row r="16">
      <c r="A16" s="4" t="inlineStr">
        <is>
          <t>Earnings per Common Share</t>
        </is>
      </c>
      <c r="B16" s="4" t="inlineStr">
        <is>
          <t xml:space="preserve">Earnings
per Common Share The Company accounts for earnings (loss)
per share in accordance with FASB ASC Topic No. 260 - 10 , “Earnings Per Share”, For each of the years ended December 31,
2023 and 2022, stock options to purchase 207,400
1,035,000
93,700
93,700
10,000
10,000
Schedule of effects of the outstanding options and
warrants on earnings per share
December 31, 2023 December 31, 2022
Options included in the calculation of diluted EPS 197,400 187,400
Nonvested options 10,000 20,000
Total options outstanding 207,400 207,400
Warrants included in the calculation of diluted EPS 635,000 635,000
Vested but antidilutive warrants 400,000 400,000
Total warrants outstanding 1,035,000 1,035,000 </t>
        </is>
      </c>
    </row>
    <row r="17">
      <c r="A17" s="4" t="inlineStr">
        <is>
          <t>Leases</t>
        </is>
      </c>
      <c r="B17" s="4" t="inlineStr">
        <is>
          <t>Leases The Company recognizes and measures its
leases in accordance with ASC Topic 842, “Leases”</t>
        </is>
      </c>
    </row>
    <row r="18">
      <c r="A18" s="4" t="inlineStr">
        <is>
          <t>Recent Accounting Pronouncements</t>
        </is>
      </c>
      <c r="B18" s="4" t="inlineStr">
        <is>
          <t xml:space="preserve">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id not experience any impact on the consolidated financial statements from the adoption of the standard.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adopted this standard in the first fiscal quarter of 2023. There has been no impact on current earnings
due to the adoption of this standar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between uninsured balances and cash per the consolidated balance sheet</t>
        </is>
      </c>
      <c r="B4" s="4" t="inlineStr">
        <is>
          <t xml:space="preserve">Schedule of reconciliation between uninsured balances and cash per
the consolidated balance sheet
December 31, 2023 December 31, 2022
Uninsured Balance $ 250,200 $ 482,479
Plus: Insured balances 250,000 250,000
Plus: Balances at other institutions that do not exceed FDIC limit 45,239 17,758
Plus: Cash overdraft 168,543 —
Less: Outstanding checks (668,743 ) (329,026 )
Cash per Consolidated Balance Sheet $ 45,239 $ 421,211 </t>
        </is>
      </c>
    </row>
    <row r="5">
      <c r="A5" s="4" t="inlineStr">
        <is>
          <t>Schedule of effects of the outstanding options and warrants on earnings per share</t>
        </is>
      </c>
      <c r="B5" s="4" t="inlineStr">
        <is>
          <t xml:space="preserve">Schedule of effects of the outstanding options and
warrants on earnings per share
December 31, 2023 December 31, 2022
Options included in the calculation of diluted EPS 197,400 187,400
Nonvested options 10,000 20,000
Total options outstanding 207,400 207,400
Warrants included in the calculation of diluted EPS 635,000 635,000
Vested but antidilutive warrants 400,000 400,000
Total warrants outstanding 1,035,000 1,03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Credit Losses (Tables)</t>
        </is>
      </c>
      <c r="B1" s="2" t="inlineStr">
        <is>
          <t>12 Months Ended</t>
        </is>
      </c>
    </row>
    <row r="2">
      <c r="B2" s="2" t="inlineStr">
        <is>
          <t>Dec. 31, 2023</t>
        </is>
      </c>
    </row>
    <row r="3">
      <c r="A3" s="3" t="inlineStr">
        <is>
          <t>Premium Finance Contracts Related Receivable And Allowance For Credit Losses</t>
        </is>
      </c>
      <c r="B3" s="4" t="inlineStr">
        <is>
          <t xml:space="preserve"> </t>
        </is>
      </c>
    </row>
    <row r="4">
      <c r="A4" s="4" t="inlineStr">
        <is>
          <t>Schedule of premium finance contract and agents’ receivable</t>
        </is>
      </c>
      <c r="B4" s="4" t="inlineStr">
        <is>
          <t xml:space="preserve">Schedule of premium finance contract and agents’ receivable
Description December 31, 2023 December 31, 2022
Insurance premium finance contracts outstanding $ 57,769,501 $ 45,520,349
Insurance premium finance contracts cancelled 5,832,574 6,005,601
Insurance premium finance contracts gross 63,602,075 51,525,950
Amounts due from agents 804,131 645,648
Less: Unearned interest (2,164,914 ) (1,567,197 )
Insurance premium finance contracts net 62,241,292 50,604,401
Less: Allowance for credit losses (1,501,593 ) (1,129,498 )
Total $ 60,739,699 $ 49,474,903 </t>
        </is>
      </c>
    </row>
    <row r="5">
      <c r="A5" s="4" t="inlineStr">
        <is>
          <t>Schedule of allowance for credit losses</t>
        </is>
      </c>
      <c r="B5" s="4" t="inlineStr">
        <is>
          <t xml:space="preserve">Schedule of allowance for credit losses
December 31, 2023 December 31, 2022
Allowance for premium finance contracts $ 1,336,157 $ 1,000,000
Allowance for amounts due from agents 165,436 129,498
Total allowance for credit losses $ 1,501,593 $ 1,129,498 </t>
        </is>
      </c>
    </row>
    <row r="6">
      <c r="A6" s="4" t="inlineStr">
        <is>
          <t>Schedule of allowance for credit losses</t>
        </is>
      </c>
      <c r="B6" s="4" t="inlineStr">
        <is>
          <t xml:space="preserve">Schedule of allowance for credit losses
December 31, 2023 December 31, 2022
Balance at the beginning of the year $ 1,129,498 $ 1,193,757
Current year provision 1,669,000 1,347,475
Direct write-downs charged against the allowance (1,639,416 ) (1,513,814 )
Recoveries of amounts previously charged off 342,511 102,080
Balance at end of the year $ 1,501,593 $ 1,129,498 </t>
        </is>
      </c>
    </row>
    <row r="7">
      <c r="A7" s="4" t="inlineStr">
        <is>
          <t>Schedule of provision for credit losses</t>
        </is>
      </c>
      <c r="B7" s="4" t="inlineStr">
        <is>
          <t xml:space="preserve">Schedule of provision for credit losses
December 31, 2023 December 31, 2022
Current additions to the allowance $ 1,669,000 $ 1,347,475
Less: Contra-revenues (718,185 ) (613,435 )
Provision for credit losses $ 950,815 $ 734,040 </t>
        </is>
      </c>
    </row>
    <row r="8">
      <c r="A8" s="4" t="inlineStr">
        <is>
          <t>Schedule of aging analyses of past-due contract receivables</t>
        </is>
      </c>
      <c r="B8" s="4" t="inlineStr">
        <is>
          <t xml:space="preserve">Schedule of aging analyses of past-due contract receivables
As
of December 31, 2023 30–59
Days 60–89
Days 90-119
Days Greater
Than 120 Days Total
Past-Due Current Grand
Total
Premium finance contracts:
Outstanding $ 147,915 $ 2,241 $ 7,536 $ 30,086 $ 187,778 $ 57,581,723 $ 57,769,501
Cancelled 1,041,232 976,535 456,897 1,913,339 4,388,003 1,444,571 5,832,574
Total $ 1,189,147 $ 978,776 $ 464,433 $ 1,943,425 $ 4,575,781 $ 59,026,294 $ 63,602,075
As
of December 31, 2022 30–59
Days 60–89
Days 90-119
Days Greater
Than 120 Days Total
Past-Due Current Grand
Total
Premium finance contracts:
Outstanding $ 175,972 $ 61,678 $ 22,360 $ 11,270 $ 271,280 $ 45,249,069 $ 45,520,349
Cancelled 1,363,841 850,939 340,619 720,429 3,275,828 2,729,773 6,005,601
Total $ 1,539,813 $ 912,617 $ 362,979 $ 731,699 $ 3,547,108 $ 47,978,842 $ 51,525,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December 31, 2022
Computer Software $ 26,207 $ 26,207
Automobile 155,881 128,614
Furniture &amp; Fixtures 14,273 14,273
Leasehold Improvements 116,811 116,811
Computer Equipment 73,145 62,494
Property and equipment, gross 386,317 348,399
Accumulated depreciation (263,817 ) (244,808 )
Property and equipment, net $ 122,500 $ 103,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lease liabilities</t>
        </is>
      </c>
      <c r="B4" s="4" t="inlineStr">
        <is>
          <t xml:space="preserve">Schedule of maturities of lease liabilities
2024 $ 68,308
2025 45,918
2026 13,879
Total lease payments 128,105
Less: imputed interest (6,706 )
Present value of lease liabilities $ 121,399 </t>
        </is>
      </c>
    </row>
    <row r="5">
      <c r="A5" s="4" t="inlineStr">
        <is>
          <t>Schedule of leases</t>
        </is>
      </c>
      <c r="B5" s="4" t="inlineStr">
        <is>
          <t xml:space="preserve">Schedule of leases
Leases Classification December
31, 2023 December
31, 2022
Right-of-use assets Operating lease assets $ 80,840 $ 196,407
Server lease Finance lease assets 38,664 51,920
Total lease assets $ 119,504 $ 248,327
Current operating lease liability Current operating lease liabilities $ 50,594 $ 122,554
Non-current operating lease liability Long-term operating lease liabilities 30,246 73,853
Total operating lease liabilities $ 80,840 $ 196,407
Current finance lease liability Current finance lease liabilities $ 13,166 $ 12,494
Non-current finance lease liability Long-term finance lease liabilities 27,393 40,559
Total finance lease liabilities $ 40,559 $ 53,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PP Loan (Tables)</t>
        </is>
      </c>
      <c r="B1" s="2" t="inlineStr">
        <is>
          <t>12 Months Ended</t>
        </is>
      </c>
    </row>
    <row r="2">
      <c r="B2" s="2" t="inlineStr">
        <is>
          <t>Dec. 31, 2023</t>
        </is>
      </c>
    </row>
    <row r="3">
      <c r="A3" s="3" t="inlineStr">
        <is>
          <t>Ppp Loan</t>
        </is>
      </c>
      <c r="B3" s="4" t="inlineStr">
        <is>
          <t xml:space="preserve"> </t>
        </is>
      </c>
    </row>
    <row r="4">
      <c r="A4" s="4" t="inlineStr">
        <is>
          <t>Schedule of balance of the PPP loan</t>
        </is>
      </c>
      <c r="B4" s="4" t="inlineStr">
        <is>
          <t xml:space="preserve">Schedule of balance of the PPP loan
2023 2022
Total PPP loan $ 123,924 $ 215,776
Less current maturities (92,785 ) (91,852 )
Long-term maturities $ 31,139 $ 123,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unsecured notes to unrelated parties</t>
        </is>
      </c>
      <c r="B4" s="4" t="inlineStr">
        <is>
          <t xml:space="preserve">Schedule of long-term unsecured notes to unrelated parties
December 31, 2023 December 31, 2022
Total notes payable - Others $ 6,865,557 $ 7,286,921
Less current maturities (2,181,400 ) (1,340,597 )
Long-term maturities $ 4,684,157 $ 5,946,324 </t>
        </is>
      </c>
    </row>
    <row r="5">
      <c r="A5" s="4" t="inlineStr">
        <is>
          <t>Schedule of future maturities of notes payable</t>
        </is>
      </c>
      <c r="B5" s="4" t="inlineStr">
        <is>
          <t xml:space="preserve">Schedule of future maturities of notes payable
Maturities due within:
1 year $ 2,181,400 $ 1,340,597
2 years 2,993,500 1,857,400
3 years 1,393,157 2,586,267
4 years 197,500 1,440,157
5 years and beyond 100,000 62,500
Total maturities $ 6,865,557 $ 7,286,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llowance for credit losses</t>
        </is>
      </c>
      <c r="B2" s="5" t="n">
        <v>1501593</v>
      </c>
      <c r="C2" s="5" t="n">
        <v>1129498</v>
      </c>
    </row>
    <row r="3">
      <c r="A3" s="4" t="inlineStr">
        <is>
          <t>Preferred stock, par value</t>
        </is>
      </c>
      <c r="B3" s="7" t="n">
        <v>0.001</v>
      </c>
      <c r="C3" s="7" t="n">
        <v>0.001</v>
      </c>
    </row>
    <row r="4">
      <c r="A4" s="4" t="inlineStr">
        <is>
          <t>Preferred stock, shares authorized</t>
        </is>
      </c>
      <c r="B4" s="6" t="n">
        <v>20000000</v>
      </c>
      <c r="C4" s="6" t="n">
        <v>20000000</v>
      </c>
    </row>
    <row r="5">
      <c r="A5" s="4" t="inlineStr">
        <is>
          <t>Common stock, par value</t>
        </is>
      </c>
      <c r="B5" s="7" t="n">
        <v>0.001</v>
      </c>
      <c r="C5" s="7" t="n">
        <v>0.001</v>
      </c>
    </row>
    <row r="6">
      <c r="A6" s="4" t="inlineStr">
        <is>
          <t>Common stock, shares authorized</t>
        </is>
      </c>
      <c r="B6" s="6" t="n">
        <v>100000000</v>
      </c>
      <c r="C6" s="6" t="n">
        <v>100000000</v>
      </c>
    </row>
    <row r="7">
      <c r="A7" s="4" t="inlineStr">
        <is>
          <t>Common stock, shares issued</t>
        </is>
      </c>
      <c r="B7" s="6" t="n">
        <v>2905016</v>
      </c>
      <c r="C7" s="6" t="n">
        <v>2905016</v>
      </c>
    </row>
    <row r="8">
      <c r="A8" s="4" t="inlineStr">
        <is>
          <t>Common stock, shares outstanding</t>
        </is>
      </c>
      <c r="B8" s="6" t="n">
        <v>2905016</v>
      </c>
      <c r="C8" s="6" t="n">
        <v>2905016</v>
      </c>
    </row>
    <row r="9">
      <c r="A9" s="4" t="inlineStr">
        <is>
          <t>Series A Convertible Preferred Stock [Member]</t>
        </is>
      </c>
      <c r="B9" s="4" t="inlineStr">
        <is>
          <t xml:space="preserve"> </t>
        </is>
      </c>
      <c r="C9" s="4" t="inlineStr">
        <is>
          <t xml:space="preserve"> </t>
        </is>
      </c>
    </row>
    <row r="10">
      <c r="A10" s="4" t="inlineStr">
        <is>
          <t>Preferred stock, designated shares</t>
        </is>
      </c>
      <c r="B10" s="6" t="n">
        <v>600000</v>
      </c>
      <c r="C10" s="6" t="n">
        <v>600000</v>
      </c>
    </row>
    <row r="11">
      <c r="A11" s="4" t="inlineStr">
        <is>
          <t>Preferred stock, shares issued</t>
        </is>
      </c>
      <c r="B11" s="6" t="n">
        <v>166000</v>
      </c>
      <c r="C11" s="6" t="n">
        <v>166000</v>
      </c>
    </row>
    <row r="12">
      <c r="A12" s="4" t="inlineStr">
        <is>
          <t>Preferred stock, shares outstanding</t>
        </is>
      </c>
      <c r="B12" s="6" t="n">
        <v>166000</v>
      </c>
      <c r="C12" s="6" t="n">
        <v>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s Payable – Stockholders and Related Parties (Tables)</t>
        </is>
      </c>
      <c r="B1" s="2" t="inlineStr">
        <is>
          <t>12 Months Ended</t>
        </is>
      </c>
    </row>
    <row r="2">
      <c r="B2" s="2" t="inlineStr">
        <is>
          <t>Dec. 31, 2023</t>
        </is>
      </c>
    </row>
    <row r="3">
      <c r="A3" s="3" t="inlineStr">
        <is>
          <t>Notes Payable Stockholders And Related Parties</t>
        </is>
      </c>
      <c r="B3" s="4" t="inlineStr">
        <is>
          <t xml:space="preserve"> </t>
        </is>
      </c>
    </row>
    <row r="4">
      <c r="A4" s="4" t="inlineStr">
        <is>
          <t>Schedule of long-term notes payable to stockholders and related parties</t>
        </is>
      </c>
      <c r="B4" s="4" t="inlineStr">
        <is>
          <t xml:space="preserve">Schedule of long-term notes payable
to stockholders and related parties
December 31, 2023 December 31, 2022
Total notes payable - Related parties $ 2,088,000 $ 1,925,000
Less current maturities (310,000 ) (109,000 )
Long-term maturities $ 1,778,000 $ 1,816,000 </t>
        </is>
      </c>
    </row>
    <row r="5">
      <c r="A5" s="4" t="inlineStr">
        <is>
          <t>Schedule of future maturities of notes payable</t>
        </is>
      </c>
      <c r="B5" s="4" t="inlineStr">
        <is>
          <t xml:space="preserve">Schedule of future maturities of notes payable
Maturities due within:
1 year $ 310,000 $ 109,000
2 years 316,000 775,000
3 years 885,000 166,000
4 years 72,000 875,000
5 years 505,000 —
Total maturities $ 2,088,000 $ 1,9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Schedule of provision for income taxes
For the
Year Ended December 31,
2023 2022
Statutory rate applied to income before income taxes $ 193,962 $ 256,841
Increase in income taxes results from:
Temporary differences (1,971 ) (57,772 )
Non-deductible expenses (11,500 ) 7,121
Change in valuation allowance — —
Income tax expense $ 180,491 $ 206,190</t>
        </is>
      </c>
    </row>
    <row r="5">
      <c r="A5" s="4" t="inlineStr">
        <is>
          <t>Schedule of Effective Income Tax Rate Reconciliation</t>
        </is>
      </c>
      <c r="B5" s="4" t="inlineStr">
        <is>
          <t>Schedule of Effective Income Tax Rate Reconciliation
2023 2022
Income tax benefit at US statutory rate of 21% 21.00 % 21.00 %
Income tax benefit - state 3.80 % 4.37 %
Non-deductible expense -1.61 % 0.70 %
Change in temporary differences -0.28 % -5.71 %
Change in valuation allowance 0.00 % 0.00 %
Income tax expense 22.91 % 20.36 %</t>
        </is>
      </c>
    </row>
    <row r="6">
      <c r="A6" s="4" t="inlineStr">
        <is>
          <t>Schedule of Deferred Tax Assets and Liabilities</t>
        </is>
      </c>
      <c r="B6" s="4" t="inlineStr">
        <is>
          <t xml:space="preserve">Schedule of Deferred Tax Assets and Liabilities
2023 2022
Deferred tax assets:
Allowance for uncollectible $ 337,080 $ 253,715
Stock compensation 28,336 11,257
Book to tax depreciation 25,584 23,192
Gross deferred tax assets 391,000 288,164
Valuation allowance — —
Net deferred tax assets $ 391,000 $ 288,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employee stock options</t>
        </is>
      </c>
      <c r="B4" s="4" t="inlineStr">
        <is>
          <t xml:space="preserve">Schedule
of employee stock options Outstanding
Options Vested
Options
Exercise
Price Number
Outstanding at December 31, 2023 Weighted
Average Remaining Life Weighted
Average Exercise Price Number
Exercisable at December 31, 2023 Weighted
Average Remaining Life Weighted
Average Exercise Price
$ 0.80 187,400 6.17 $ 0.80 187,400 6.17 $ 0.80
$ 4.50 10,000 8.50 $ 4.50 5,000 8.50 4.50
$ 4.95 10,000 3.50 $ 4.95 5,000 3.50 4.95
Outstanding options 207,400 6.15 $ 1.18 197,400 6.15 $ 1.00 </t>
        </is>
      </c>
    </row>
    <row r="5">
      <c r="A5" s="4" t="inlineStr">
        <is>
          <t>Schedule of stock options outstanding</t>
        </is>
      </c>
      <c r="B5" s="4" t="inlineStr">
        <is>
          <t xml:space="preserve">Schedule
of stock options outstanding
Number
of Shares Weighted
Average Exercise Price Weighted
Average Remaining Contractual Term Intrinsic
Value
Outstanding
at December 31, 2021 187,400 $ 0.80 8.2
years —
Issued 20,000 $ 4.73 7.5
years —
Exercised — — — —
Outstanding
at December 31, 2022 207,400 $ 1.18 7.15
years $ 1,091,236
Issued — — — —
Exercised — — — —
Outstanding
at December 31, 2023 207,400 $ 1.18 6.15
years $ 705,224
Exercisable
at December 31, 2023 197,400 $ 1.00 6.16
years $ 704,924 </t>
        </is>
      </c>
    </row>
    <row r="6">
      <c r="A6" s="4" t="inlineStr">
        <is>
          <t>Schedule of stock warrants</t>
        </is>
      </c>
      <c r="B6" s="4" t="inlineStr">
        <is>
          <t xml:space="preserve">Schedule
of stock warrants
Number
of Shares Weighted
Average Exercise Price Weighted
Average Remaining Contractual Term Intrinsic
Value
Outstanding
at December 31, 2021 975,000 $ 7.28 3.5
years —
Issued 60,000 $ 4.00 — —
Exercised — — — —
Outstanding
at December 31, 2022 1,035,000 $ 7.09 2.6
years $ 1,549,400
Issued — — — —
Exercised — — — —
Outstanding
at December 31, 2023 1,035,000 $ 7.09 1.6
years $ 355,600
Exercisable
at December 31, 2023 1,035,000 $ 7.09 1.6
years $ 355,600 </t>
        </is>
      </c>
    </row>
    <row r="7">
      <c r="A7" s="4" t="inlineStr">
        <is>
          <t>Equity Option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s valuation assumptions</t>
        </is>
      </c>
      <c r="B9" s="4" t="inlineStr">
        <is>
          <t xml:space="preserve">Schedule of stock options valuation assumptions
Assumptions $4.50
Strike $4.95
Strike
(1) dividend yield of 0 % 0 %
(2) expected volatility of 50 % 50 %
(3) risk-free interest rate of 3.10 % 3.10 %
(4) expected life of 10
years 5
years
(5) estimated fair value $ 4.50 $ 4.50 </t>
        </is>
      </c>
    </row>
    <row r="10">
      <c r="A10" s="4" t="inlineStr">
        <is>
          <t>Warrant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s valuation assumptions</t>
        </is>
      </c>
      <c r="B12" s="4" t="inlineStr">
        <is>
          <t xml:space="preserve">Schedule of stock options valuation assumptions
Assumptions Grant
Date
(1) dividend yield of 0 %
(2) expected volatility of 50 %
(3) risk-free interest rate of 2.94 %
(4) expected life of 5
years
(5) estimated fair value $ 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les of Consolidation and Description of Business (Details Narrative) - USD ($)</t>
        </is>
      </c>
      <c r="B1" s="2" t="inlineStr">
        <is>
          <t>12 Months Ended</t>
        </is>
      </c>
    </row>
    <row r="2">
      <c r="B2" s="2" t="inlineStr">
        <is>
          <t>Dec. 31, 2023</t>
        </is>
      </c>
      <c r="C2" s="2" t="inlineStr">
        <is>
          <t>Dec. 31, 2022</t>
        </is>
      </c>
    </row>
    <row r="3">
      <c r="A3" s="4" t="inlineStr">
        <is>
          <t>Number of shares issued, value</t>
        </is>
      </c>
      <c r="B3" s="5" t="n">
        <v>28200</v>
      </c>
      <c r="C3" s="5" t="n">
        <v>19878</v>
      </c>
    </row>
    <row r="4">
      <c r="A4" s="4" t="inlineStr">
        <is>
          <t>Standard Premium Finance Holdings [Member]</t>
        </is>
      </c>
      <c r="B4" s="4" t="inlineStr">
        <is>
          <t xml:space="preserve"> </t>
        </is>
      </c>
      <c r="C4" s="4" t="inlineStr">
        <is>
          <t xml:space="preserve"> </t>
        </is>
      </c>
    </row>
    <row r="5">
      <c r="A5" s="4" t="inlineStr">
        <is>
          <t>Number of shares issued</t>
        </is>
      </c>
      <c r="B5" s="6" t="n">
        <v>100000</v>
      </c>
      <c r="C5" s="4" t="inlineStr">
        <is>
          <t xml:space="preserve"> </t>
        </is>
      </c>
    </row>
    <row r="6">
      <c r="A6" s="4" t="inlineStr">
        <is>
          <t>Number of shares issued, value</t>
        </is>
      </c>
      <c r="B6" s="5" t="n">
        <v>100</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Uninsured Balance</t>
        </is>
      </c>
      <c r="B3" s="5" t="n">
        <v>250200</v>
      </c>
      <c r="C3" s="5" t="n">
        <v>482479</v>
      </c>
    </row>
    <row r="4">
      <c r="A4" s="4" t="inlineStr">
        <is>
          <t>Plus: Insured balances</t>
        </is>
      </c>
      <c r="B4" s="6" t="n">
        <v>250000</v>
      </c>
      <c r="C4" s="6" t="n">
        <v>250000</v>
      </c>
    </row>
    <row r="5">
      <c r="A5" s="4" t="inlineStr">
        <is>
          <t>Plus: Balances at other institutions that do not exceed FDIC limit</t>
        </is>
      </c>
      <c r="B5" s="6" t="n">
        <v>45239</v>
      </c>
      <c r="C5" s="6" t="n">
        <v>17758</v>
      </c>
    </row>
    <row r="6">
      <c r="A6" s="4" t="inlineStr">
        <is>
          <t>Plus: Cash overdraft</t>
        </is>
      </c>
      <c r="B6" s="6" t="n">
        <v>168543</v>
      </c>
      <c r="C6" s="6" t="n">
        <v>0</v>
      </c>
    </row>
    <row r="7">
      <c r="A7" s="4" t="inlineStr">
        <is>
          <t>Less: Outstanding checks</t>
        </is>
      </c>
      <c r="B7" s="6" t="n">
        <v>-668743</v>
      </c>
      <c r="C7" s="6" t="n">
        <v>-329026</v>
      </c>
    </row>
    <row r="8">
      <c r="A8" s="4" t="inlineStr">
        <is>
          <t>Cash per Consolidated Balance Sheet</t>
        </is>
      </c>
      <c r="B8" s="5" t="n">
        <v>45239</v>
      </c>
      <c r="C8" s="5" t="n">
        <v>4212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3</t>
        </is>
      </c>
      <c r="C2" s="2" t="inlineStr">
        <is>
          <t>Dec. 31, 2022</t>
        </is>
      </c>
    </row>
    <row r="3">
      <c r="A3" s="4" t="inlineStr">
        <is>
          <t>Options Included In The Calculation Of Filuted E P 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197400</v>
      </c>
      <c r="C5" s="6" t="n">
        <v>187400</v>
      </c>
    </row>
    <row r="6">
      <c r="A6" s="4" t="inlineStr">
        <is>
          <t>Non Vested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10000</v>
      </c>
      <c r="C8" s="6" t="n">
        <v>20000</v>
      </c>
    </row>
    <row r="9">
      <c r="A9" s="4" t="inlineStr">
        <is>
          <t>Options Held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6" t="n">
        <v>207400</v>
      </c>
      <c r="C11" s="6" t="n">
        <v>207400</v>
      </c>
    </row>
    <row r="12">
      <c r="A12" s="4" t="inlineStr">
        <is>
          <t>Warrants Included In The Calculation Of Dluted E P 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6" t="n">
        <v>635000</v>
      </c>
      <c r="C14" s="6" t="n">
        <v>635000</v>
      </c>
    </row>
    <row r="15">
      <c r="A15" s="4" t="inlineStr">
        <is>
          <t>Vested But Antidilutive Warrant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t>
        </is>
      </c>
      <c r="B17" s="6" t="n">
        <v>400000</v>
      </c>
      <c r="C17" s="6" t="n">
        <v>400000</v>
      </c>
    </row>
    <row r="18">
      <c r="A18" s="4" t="inlineStr">
        <is>
          <t>Warran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t>
        </is>
      </c>
      <c r="B20" s="6" t="n">
        <v>1035000</v>
      </c>
      <c r="C20" s="6" t="n">
        <v>103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F1" s="2" t="inlineStr">
        <is>
          <t>12 Months Ended</t>
        </is>
      </c>
    </row>
    <row r="2">
      <c r="B2" s="2" t="inlineStr">
        <is>
          <t>Jun. 29, 2024</t>
        </is>
      </c>
      <c r="C2" s="2" t="inlineStr">
        <is>
          <t>Jun. 29, 2023</t>
        </is>
      </c>
      <c r="D2" s="2" t="inlineStr">
        <is>
          <t>Mar. 01, 2022</t>
        </is>
      </c>
      <c r="E2" s="2" t="inlineStr">
        <is>
          <t>Mar. 01, 2021</t>
        </is>
      </c>
      <c r="F2" s="2" t="inlineStr">
        <is>
          <t>Dec. 31, 2023</t>
        </is>
      </c>
      <c r="G2" s="2" t="inlineStr">
        <is>
          <t>Dec. 31, 2022</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Cash overdraft</t>
        </is>
      </c>
      <c r="B5" s="4" t="inlineStr">
        <is>
          <t xml:space="preserve"> </t>
        </is>
      </c>
      <c r="C5" s="4" t="inlineStr">
        <is>
          <t xml:space="preserve"> </t>
        </is>
      </c>
      <c r="D5" s="4" t="inlineStr">
        <is>
          <t xml:space="preserve"> </t>
        </is>
      </c>
      <c r="E5" s="4" t="inlineStr">
        <is>
          <t xml:space="preserve"> </t>
        </is>
      </c>
      <c r="F5" s="6" t="n">
        <v>168543</v>
      </c>
      <c r="G5" s="6" t="n">
        <v>0</v>
      </c>
      <c r="H5" s="4" t="inlineStr">
        <is>
          <t xml:space="preserve"> </t>
        </is>
      </c>
    </row>
    <row r="6">
      <c r="A6" s="4" t="inlineStr">
        <is>
          <t>Unearned premium</t>
        </is>
      </c>
      <c r="B6" s="4" t="inlineStr">
        <is>
          <t xml:space="preserve"> </t>
        </is>
      </c>
      <c r="C6" s="4" t="inlineStr">
        <is>
          <t xml:space="preserve"> </t>
        </is>
      </c>
      <c r="D6" s="4" t="inlineStr">
        <is>
          <t xml:space="preserve"> </t>
        </is>
      </c>
      <c r="E6" s="4" t="inlineStr">
        <is>
          <t xml:space="preserve"> </t>
        </is>
      </c>
      <c r="F6" s="5" t="n">
        <v>87618261</v>
      </c>
      <c r="G6" s="5" t="n">
        <v>71315354</v>
      </c>
      <c r="H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9" t="n">
        <v>0.17</v>
      </c>
      <c r="G7" s="10" t="n">
        <v>0.153</v>
      </c>
      <c r="H7" s="4" t="inlineStr">
        <is>
          <t xml:space="preserve"> </t>
        </is>
      </c>
    </row>
    <row r="8">
      <c r="A8" s="4" t="inlineStr">
        <is>
          <t>FDIC insured amount</t>
        </is>
      </c>
      <c r="B8" s="4" t="inlineStr">
        <is>
          <t xml:space="preserve"> </t>
        </is>
      </c>
      <c r="C8" s="4" t="inlineStr">
        <is>
          <t xml:space="preserve"> </t>
        </is>
      </c>
      <c r="D8" s="4" t="inlineStr">
        <is>
          <t xml:space="preserve"> </t>
        </is>
      </c>
      <c r="E8" s="4" t="inlineStr">
        <is>
          <t xml:space="preserve"> </t>
        </is>
      </c>
      <c r="F8" s="5" t="n">
        <v>250000</v>
      </c>
      <c r="G8" s="4" t="inlineStr">
        <is>
          <t xml:space="preserve"> </t>
        </is>
      </c>
      <c r="H8" s="4" t="inlineStr">
        <is>
          <t xml:space="preserve"> </t>
        </is>
      </c>
    </row>
    <row r="9">
      <c r="A9" s="4" t="inlineStr">
        <is>
          <t>Uninsured balances</t>
        </is>
      </c>
      <c r="B9" s="4" t="inlineStr">
        <is>
          <t xml:space="preserve"> </t>
        </is>
      </c>
      <c r="C9" s="4" t="inlineStr">
        <is>
          <t xml:space="preserve"> </t>
        </is>
      </c>
      <c r="D9" s="4" t="inlineStr">
        <is>
          <t xml:space="preserve"> </t>
        </is>
      </c>
      <c r="E9" s="4" t="inlineStr">
        <is>
          <t xml:space="preserve"> </t>
        </is>
      </c>
      <c r="F9" s="6" t="n">
        <v>250200</v>
      </c>
      <c r="G9" s="5" t="n">
        <v>482479</v>
      </c>
      <c r="H9" s="4" t="inlineStr">
        <is>
          <t xml:space="preserve"> </t>
        </is>
      </c>
    </row>
    <row r="10">
      <c r="A10" s="4" t="inlineStr">
        <is>
          <t>Cash surrender life insurance</t>
        </is>
      </c>
      <c r="B10" s="4" t="inlineStr">
        <is>
          <t xml:space="preserve"> </t>
        </is>
      </c>
      <c r="C10" s="4" t="inlineStr">
        <is>
          <t xml:space="preserve"> </t>
        </is>
      </c>
      <c r="D10" s="4" t="inlineStr">
        <is>
          <t xml:space="preserve"> </t>
        </is>
      </c>
      <c r="E10" s="4" t="inlineStr">
        <is>
          <t xml:space="preserve"> </t>
        </is>
      </c>
      <c r="F10" s="6" t="n">
        <v>650237</v>
      </c>
      <c r="G10" s="6" t="n">
        <v>603816</v>
      </c>
      <c r="H10" s="4" t="inlineStr">
        <is>
          <t xml:space="preserve"> </t>
        </is>
      </c>
    </row>
    <row r="11">
      <c r="A11" s="4" t="inlineStr">
        <is>
          <t>Accrued interest or penaltie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row>
    <row r="12">
      <c r="A12" s="4" t="inlineStr">
        <is>
          <t>Number of share outstanding</t>
        </is>
      </c>
      <c r="B12" s="4" t="inlineStr">
        <is>
          <t xml:space="preserve"> </t>
        </is>
      </c>
      <c r="C12" s="4" t="inlineStr">
        <is>
          <t xml:space="preserve"> </t>
        </is>
      </c>
      <c r="D12" s="4" t="inlineStr">
        <is>
          <t xml:space="preserve"> </t>
        </is>
      </c>
      <c r="E12" s="4" t="inlineStr">
        <is>
          <t xml:space="preserve"> </t>
        </is>
      </c>
      <c r="F12" s="6" t="n">
        <v>207400</v>
      </c>
      <c r="G12" s="6" t="n">
        <v>207400</v>
      </c>
      <c r="H12" s="6" t="n">
        <v>187400</v>
      </c>
    </row>
    <row r="13">
      <c r="A13" s="4" t="inlineStr">
        <is>
          <t>Warrants outstanding</t>
        </is>
      </c>
      <c r="B13" s="4" t="inlineStr">
        <is>
          <t xml:space="preserve"> </t>
        </is>
      </c>
      <c r="C13" s="4" t="inlineStr">
        <is>
          <t xml:space="preserve"> </t>
        </is>
      </c>
      <c r="D13" s="4" t="inlineStr">
        <is>
          <t xml:space="preserve"> </t>
        </is>
      </c>
      <c r="E13" s="4" t="inlineStr">
        <is>
          <t xml:space="preserve"> </t>
        </is>
      </c>
      <c r="F13" s="6" t="n">
        <v>1035000</v>
      </c>
      <c r="G13" s="6" t="n">
        <v>1035000</v>
      </c>
      <c r="H13" s="6" t="n">
        <v>975000</v>
      </c>
    </row>
    <row r="14">
      <c r="A14" s="4" t="inlineStr">
        <is>
          <t>Option vested</t>
        </is>
      </c>
      <c r="B14" s="6" t="n">
        <v>10000</v>
      </c>
      <c r="C14" s="6" t="n">
        <v>10000</v>
      </c>
      <c r="D14" s="6" t="n">
        <v>93700</v>
      </c>
      <c r="E14" s="6" t="n">
        <v>93700</v>
      </c>
      <c r="F14" s="4" t="inlineStr">
        <is>
          <t xml:space="preserve"> </t>
        </is>
      </c>
      <c r="G14" s="4" t="inlineStr">
        <is>
          <t xml:space="preserve"> </t>
        </is>
      </c>
      <c r="H14" s="4" t="inlineStr">
        <is>
          <t xml:space="preserve"> </t>
        </is>
      </c>
    </row>
    <row r="15">
      <c r="A15" s="4" t="inlineStr">
        <is>
          <t>FLORIDA | Customer Concentration Risk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61</v>
      </c>
      <c r="G17" s="9" t="n">
        <v>0.59</v>
      </c>
      <c r="H17" s="4" t="inlineStr">
        <is>
          <t xml:space="preserve"> </t>
        </is>
      </c>
    </row>
    <row r="18">
      <c r="A18" s="4" t="inlineStr">
        <is>
          <t>GEORGIA | Customer Concentration Risk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9" t="n">
        <v>0.1</v>
      </c>
      <c r="G20" s="9" t="n">
        <v>0.12</v>
      </c>
      <c r="H20" s="4" t="inlineStr">
        <is>
          <t xml:space="preserve"> </t>
        </is>
      </c>
    </row>
    <row r="21">
      <c r="A21" s="4" t="inlineStr">
        <is>
          <t>NORTH CAROLINA | Customer Concentration Risk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1</v>
      </c>
      <c r="G23" s="9" t="n">
        <v>0.12</v>
      </c>
      <c r="H23" s="4" t="inlineStr">
        <is>
          <t xml:space="preserve"> </t>
        </is>
      </c>
    </row>
    <row r="24">
      <c r="A24" s="4" t="inlineStr">
        <is>
          <t>SOUTH CAROLINA | Customer Concentration Risk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1</v>
      </c>
      <c r="G26" s="9" t="n">
        <v>0.09</v>
      </c>
      <c r="H26" s="4" t="inlineStr">
        <is>
          <t xml:space="preserve"> </t>
        </is>
      </c>
    </row>
    <row r="27">
      <c r="A27" s="4" t="inlineStr">
        <is>
          <t>Leasehold Improv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 estimated useful lives</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row>
    <row r="30">
      <c r="A30" s="4" t="inlineStr">
        <is>
          <t>Minimum [Member] | Furniture and Fix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and Equipment estimated useful lives</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row>
    <row r="33">
      <c r="A33" s="4" t="inlineStr">
        <is>
          <t>Minimum [Member] | Computer Equi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and Equipment estimated useful lives</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Maximum [Member] | Furniture and Fix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and Equipment estimated useful lives</t>
        </is>
      </c>
      <c r="B38" s="4" t="inlineStr">
        <is>
          <t xml:space="preserve"> </t>
        </is>
      </c>
      <c r="C38" s="4" t="inlineStr">
        <is>
          <t xml:space="preserve"> </t>
        </is>
      </c>
      <c r="D38" s="4" t="inlineStr">
        <is>
          <t xml:space="preserve"> </t>
        </is>
      </c>
      <c r="E38" s="4" t="inlineStr">
        <is>
          <t xml:space="preserve"> </t>
        </is>
      </c>
      <c r="F38" s="4" t="inlineStr">
        <is>
          <t>7 years</t>
        </is>
      </c>
      <c r="G38" s="4" t="inlineStr">
        <is>
          <t xml:space="preserve"> </t>
        </is>
      </c>
      <c r="H38" s="4" t="inlineStr">
        <is>
          <t xml:space="preserve"> </t>
        </is>
      </c>
    </row>
    <row r="39">
      <c r="A39" s="4" t="inlineStr">
        <is>
          <t>Maximum [Member] | Computer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erty and Equipment estimated useful lives</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Credit Losses (Details) - USD ($)</t>
        </is>
      </c>
      <c r="B1" s="2" t="inlineStr">
        <is>
          <t>Dec. 31, 2023</t>
        </is>
      </c>
      <c r="C1" s="2" t="inlineStr">
        <is>
          <t>Dec. 31, 2022</t>
        </is>
      </c>
    </row>
    <row r="2">
      <c r="A2" s="3" t="inlineStr">
        <is>
          <t>Premium Finance Contracts Related Receivable And Allowance For Credit Losses</t>
        </is>
      </c>
      <c r="B2" s="4" t="inlineStr">
        <is>
          <t xml:space="preserve"> </t>
        </is>
      </c>
      <c r="C2" s="4" t="inlineStr">
        <is>
          <t xml:space="preserve"> </t>
        </is>
      </c>
    </row>
    <row r="3">
      <c r="A3" s="4" t="inlineStr">
        <is>
          <t xml:space="preserve"> Insurance premium finance contracts outstanding</t>
        </is>
      </c>
      <c r="B3" s="5" t="n">
        <v>57769501</v>
      </c>
      <c r="C3" s="5" t="n">
        <v>45520349</v>
      </c>
    </row>
    <row r="4">
      <c r="A4" s="4" t="inlineStr">
        <is>
          <t xml:space="preserve"> Insurance premium finance contracts cancelled</t>
        </is>
      </c>
      <c r="B4" s="6" t="n">
        <v>5832574</v>
      </c>
      <c r="C4" s="6" t="n">
        <v>6005601</v>
      </c>
    </row>
    <row r="5">
      <c r="A5" s="4" t="inlineStr">
        <is>
          <t xml:space="preserve"> Insurance premium finance contracts gross</t>
        </is>
      </c>
      <c r="B5" s="6" t="n">
        <v>63602075</v>
      </c>
      <c r="C5" s="6" t="n">
        <v>51525950</v>
      </c>
    </row>
    <row r="6">
      <c r="A6" s="4" t="inlineStr">
        <is>
          <t xml:space="preserve"> Amounts due from agents</t>
        </is>
      </c>
      <c r="B6" s="6" t="n">
        <v>804131</v>
      </c>
      <c r="C6" s="6" t="n">
        <v>645648</v>
      </c>
    </row>
    <row r="7">
      <c r="A7" s="4" t="inlineStr">
        <is>
          <t xml:space="preserve"> Less: Unearned interest</t>
        </is>
      </c>
      <c r="B7" s="6" t="n">
        <v>-2164914</v>
      </c>
      <c r="C7" s="6" t="n">
        <v>-1567197</v>
      </c>
    </row>
    <row r="8">
      <c r="A8" s="4" t="inlineStr">
        <is>
          <t>Insurance premium finance contracts net</t>
        </is>
      </c>
      <c r="B8" s="6" t="n">
        <v>62241292</v>
      </c>
      <c r="C8" s="6" t="n">
        <v>50604401</v>
      </c>
    </row>
    <row r="9">
      <c r="A9" s="4" t="inlineStr">
        <is>
          <t xml:space="preserve"> Less: Allowance for credit losses</t>
        </is>
      </c>
      <c r="B9" s="6" t="n">
        <v>-1501593</v>
      </c>
      <c r="C9" s="6" t="n">
        <v>-1129498</v>
      </c>
    </row>
    <row r="10">
      <c r="A10" s="4" t="inlineStr">
        <is>
          <t xml:space="preserve"> Total</t>
        </is>
      </c>
      <c r="B10" s="5" t="n">
        <v>60739699</v>
      </c>
      <c r="C10" s="5" t="n">
        <v>49474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e Contracts, Related Receivable and Allowance for Credit Losses (Details 1) - USD ($)</t>
        </is>
      </c>
      <c r="B1" s="2" t="inlineStr">
        <is>
          <t>Dec. 31, 2023</t>
        </is>
      </c>
      <c r="C1" s="2" t="inlineStr">
        <is>
          <t>Dec. 31, 2022</t>
        </is>
      </c>
      <c r="D1" s="2" t="inlineStr">
        <is>
          <t>Dec. 31, 2021</t>
        </is>
      </c>
    </row>
    <row r="2">
      <c r="A2" s="3" t="inlineStr">
        <is>
          <t>Premium Finance Contracts Related Receivable And Allowance For Credit Losses</t>
        </is>
      </c>
      <c r="B2" s="4" t="inlineStr">
        <is>
          <t xml:space="preserve"> </t>
        </is>
      </c>
      <c r="C2" s="4" t="inlineStr">
        <is>
          <t xml:space="preserve"> </t>
        </is>
      </c>
      <c r="D2" s="4" t="inlineStr">
        <is>
          <t xml:space="preserve"> </t>
        </is>
      </c>
    </row>
    <row r="3">
      <c r="A3" s="4" t="inlineStr">
        <is>
          <t>Allowance for premium finance contracts</t>
        </is>
      </c>
      <c r="B3" s="5" t="n">
        <v>1336157</v>
      </c>
      <c r="C3" s="5" t="n">
        <v>1000000</v>
      </c>
      <c r="D3" s="4" t="inlineStr">
        <is>
          <t xml:space="preserve"> </t>
        </is>
      </c>
    </row>
    <row r="4">
      <c r="A4" s="4" t="inlineStr">
        <is>
          <t>Allowance for amounts due from agents</t>
        </is>
      </c>
      <c r="B4" s="6" t="n">
        <v>165436</v>
      </c>
      <c r="C4" s="6" t="n">
        <v>129498</v>
      </c>
      <c r="D4" s="4" t="inlineStr">
        <is>
          <t xml:space="preserve"> </t>
        </is>
      </c>
    </row>
    <row r="5">
      <c r="A5" s="4" t="inlineStr">
        <is>
          <t>Total allowance for credit losses</t>
        </is>
      </c>
      <c r="B5" s="5" t="n">
        <v>1501593</v>
      </c>
      <c r="C5" s="5" t="n">
        <v>1129498</v>
      </c>
      <c r="D5" s="5" t="n">
        <v>11937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 Finance Contracts, Related Receivable and Allowance for Credit Losses (Details 2) - USD ($)</t>
        </is>
      </c>
      <c r="B1" s="2" t="inlineStr">
        <is>
          <t>12 Months Ended</t>
        </is>
      </c>
    </row>
    <row r="2">
      <c r="B2" s="2" t="inlineStr">
        <is>
          <t>Dec. 31, 2023</t>
        </is>
      </c>
      <c r="C2" s="2" t="inlineStr">
        <is>
          <t>Dec. 31, 2022</t>
        </is>
      </c>
    </row>
    <row r="3">
      <c r="A3" s="3" t="inlineStr">
        <is>
          <t>Premium Finance Contracts Related Receivable And Allowance For Credit Losses</t>
        </is>
      </c>
      <c r="B3" s="4" t="inlineStr">
        <is>
          <t xml:space="preserve"> </t>
        </is>
      </c>
      <c r="C3" s="4" t="inlineStr">
        <is>
          <t xml:space="preserve"> </t>
        </is>
      </c>
    </row>
    <row r="4">
      <c r="A4" s="4" t="inlineStr">
        <is>
          <t>Balance, at the beginning of the year</t>
        </is>
      </c>
      <c r="B4" s="5" t="n">
        <v>1129498</v>
      </c>
      <c r="C4" s="5" t="n">
        <v>1193757</v>
      </c>
    </row>
    <row r="5">
      <c r="A5" s="4" t="inlineStr">
        <is>
          <t>Current year provision</t>
        </is>
      </c>
      <c r="B5" s="6" t="n">
        <v>1669000</v>
      </c>
      <c r="C5" s="6" t="n">
        <v>1347475</v>
      </c>
    </row>
    <row r="6">
      <c r="A6" s="4" t="inlineStr">
        <is>
          <t>Direct write-downs charged against the allowance</t>
        </is>
      </c>
      <c r="B6" s="6" t="n">
        <v>-1639416</v>
      </c>
      <c r="C6" s="6" t="n">
        <v>-1513814</v>
      </c>
    </row>
    <row r="7">
      <c r="A7" s="4" t="inlineStr">
        <is>
          <t>Recoveries of amounts previously charged off</t>
        </is>
      </c>
      <c r="B7" s="6" t="n">
        <v>342511</v>
      </c>
      <c r="C7" s="6" t="n">
        <v>102080</v>
      </c>
    </row>
    <row r="8">
      <c r="A8" s="4" t="inlineStr">
        <is>
          <t>Balance at end of the year</t>
        </is>
      </c>
      <c r="B8" s="5" t="n">
        <v>1501593</v>
      </c>
      <c r="C8" s="5" t="n">
        <v>11294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9723010</v>
      </c>
      <c r="C4" s="5" t="n">
        <v>8156537</v>
      </c>
    </row>
    <row r="5">
      <c r="A5" s="3" t="inlineStr">
        <is>
          <t>OPERATING COSTS AND EXPENSES</t>
        </is>
      </c>
      <c r="B5" s="4" t="inlineStr">
        <is>
          <t xml:space="preserve"> </t>
        </is>
      </c>
      <c r="C5" s="4" t="inlineStr">
        <is>
          <t xml:space="preserve"> </t>
        </is>
      </c>
    </row>
    <row r="6">
      <c r="A6" s="4" t="inlineStr">
        <is>
          <t>Interest</t>
        </is>
      </c>
      <c r="B6" s="6" t="n">
        <v>3798046</v>
      </c>
      <c r="C6" s="6" t="n">
        <v>2328004</v>
      </c>
    </row>
    <row r="7">
      <c r="A7" s="4" t="inlineStr">
        <is>
          <t>Salaries and wages</t>
        </is>
      </c>
      <c r="B7" s="6" t="n">
        <v>1767153</v>
      </c>
      <c r="C7" s="6" t="n">
        <v>1557223</v>
      </c>
    </row>
    <row r="8">
      <c r="A8" s="4" t="inlineStr">
        <is>
          <t>Commissions</t>
        </is>
      </c>
      <c r="B8" s="6" t="n">
        <v>1150746</v>
      </c>
      <c r="C8" s="6" t="n">
        <v>976990</v>
      </c>
    </row>
    <row r="9">
      <c r="A9" s="4" t="inlineStr">
        <is>
          <t>Provision for credit losses</t>
        </is>
      </c>
      <c r="B9" s="6" t="n">
        <v>950815</v>
      </c>
      <c r="C9" s="6" t="n">
        <v>734040</v>
      </c>
    </row>
    <row r="10">
      <c r="A10" s="4" t="inlineStr">
        <is>
          <t>Professional fees</t>
        </is>
      </c>
      <c r="B10" s="6" t="n">
        <v>310951</v>
      </c>
      <c r="C10" s="6" t="n">
        <v>374144</v>
      </c>
    </row>
    <row r="11">
      <c r="A11" s="4" t="inlineStr">
        <is>
          <t>Postage</t>
        </is>
      </c>
      <c r="B11" s="6" t="n">
        <v>114980</v>
      </c>
      <c r="C11" s="6" t="n">
        <v>110752</v>
      </c>
    </row>
    <row r="12">
      <c r="A12" s="4" t="inlineStr">
        <is>
          <t>Insurance</t>
        </is>
      </c>
      <c r="B12" s="6" t="n">
        <v>124484</v>
      </c>
      <c r="C12" s="6" t="n">
        <v>181787</v>
      </c>
    </row>
    <row r="13">
      <c r="A13" s="4" t="inlineStr">
        <is>
          <t>Other operating expenses</t>
        </is>
      </c>
      <c r="B13" s="6" t="n">
        <v>792942</v>
      </c>
      <c r="C13" s="6" t="n">
        <v>881276</v>
      </c>
    </row>
    <row r="14">
      <c r="A14" s="4" t="inlineStr">
        <is>
          <t>TOTAL COSTS AND EXPENSES</t>
        </is>
      </c>
      <c r="B14" s="6" t="n">
        <v>9010117</v>
      </c>
      <c r="C14" s="6" t="n">
        <v>7144216</v>
      </c>
    </row>
    <row r="15">
      <c r="A15" s="4" t="inlineStr">
        <is>
          <t>INCOME BEFORE INCOME TAXES</t>
        </is>
      </c>
      <c r="B15" s="6" t="n">
        <v>712893</v>
      </c>
      <c r="C15" s="6" t="n">
        <v>1012321</v>
      </c>
    </row>
    <row r="16">
      <c r="A16" s="4" t="inlineStr">
        <is>
          <t>PROVISION FOR INCOME TAXES</t>
        </is>
      </c>
      <c r="B16" s="6" t="n">
        <v>180491</v>
      </c>
      <c r="C16" s="6" t="n">
        <v>206190</v>
      </c>
    </row>
    <row r="17">
      <c r="A17" s="4" t="inlineStr">
        <is>
          <t>NET INCOME</t>
        </is>
      </c>
      <c r="B17" s="6" t="n">
        <v>532402</v>
      </c>
      <c r="C17" s="6" t="n">
        <v>806131</v>
      </c>
    </row>
    <row r="18">
      <c r="A18" s="4" t="inlineStr">
        <is>
          <t>PREFERRED SHARE DIVIDENDS</t>
        </is>
      </c>
      <c r="B18" s="6" t="n">
        <v>-116200</v>
      </c>
      <c r="C18" s="6" t="n">
        <v>-89191</v>
      </c>
    </row>
    <row r="19">
      <c r="A19" s="4" t="inlineStr">
        <is>
          <t>NET INCOME ATTRIBUTABLE TO COMMON STOCKHOLDERS</t>
        </is>
      </c>
      <c r="B19" s="5" t="n">
        <v>416202</v>
      </c>
      <c r="C19" s="5" t="n">
        <v>716940</v>
      </c>
    </row>
    <row r="20">
      <c r="A20" s="3" t="inlineStr">
        <is>
          <t>Net income per share attributable to common stockholders</t>
        </is>
      </c>
      <c r="B20" s="4" t="inlineStr">
        <is>
          <t xml:space="preserve"> </t>
        </is>
      </c>
      <c r="C20" s="4" t="inlineStr">
        <is>
          <t xml:space="preserve"> </t>
        </is>
      </c>
    </row>
    <row r="21">
      <c r="A21" s="4" t="inlineStr">
        <is>
          <t>Basic</t>
        </is>
      </c>
      <c r="B21" s="8" t="n">
        <v>0.14</v>
      </c>
      <c r="C21" s="8" t="n">
        <v>0.25</v>
      </c>
    </row>
    <row r="22">
      <c r="A22" s="4" t="inlineStr">
        <is>
          <t>Diluted</t>
        </is>
      </c>
      <c r="B22" s="8" t="n">
        <v>0.13</v>
      </c>
      <c r="C22" s="8" t="n">
        <v>0.21</v>
      </c>
    </row>
    <row r="23">
      <c r="A23" s="3" t="inlineStr">
        <is>
          <t>Weighted average common shares outstanding</t>
        </is>
      </c>
      <c r="B23" s="4" t="inlineStr">
        <is>
          <t xml:space="preserve"> </t>
        </is>
      </c>
      <c r="C23" s="4" t="inlineStr">
        <is>
          <t xml:space="preserve"> </t>
        </is>
      </c>
    </row>
    <row r="24">
      <c r="A24" s="4" t="inlineStr">
        <is>
          <t>Basic</t>
        </is>
      </c>
      <c r="B24" s="6" t="n">
        <v>2905016</v>
      </c>
      <c r="C24" s="6" t="n">
        <v>2905016</v>
      </c>
    </row>
    <row r="25">
      <c r="A25" s="4" t="inlineStr">
        <is>
          <t>Diluted</t>
        </is>
      </c>
      <c r="B25" s="6" t="n">
        <v>3294511</v>
      </c>
      <c r="C25" s="6" t="n">
        <v>3407949</v>
      </c>
    </row>
    <row r="26">
      <c r="A26" s="4" t="inlineStr">
        <is>
          <t>Finance Charg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8285805</v>
      </c>
      <c r="C28" s="5" t="n">
        <v>6757780</v>
      </c>
    </row>
    <row r="29">
      <c r="A29" s="4" t="inlineStr">
        <is>
          <t>Late Charg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067914</v>
      </c>
      <c r="C31" s="6" t="n">
        <v>1038927</v>
      </c>
    </row>
    <row r="32">
      <c r="A32" s="4" t="inlineStr">
        <is>
          <t>Origination Fe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69291</v>
      </c>
      <c r="C34" s="5" t="n">
        <v>359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 Finance Contracts, Related Receivable and Allowance for Credit Losses (Details 3) - USD ($)</t>
        </is>
      </c>
      <c r="B1" s="2" t="inlineStr">
        <is>
          <t>12 Months Ended</t>
        </is>
      </c>
    </row>
    <row r="2">
      <c r="B2" s="2" t="inlineStr">
        <is>
          <t>Dec. 31, 2023</t>
        </is>
      </c>
      <c r="C2" s="2" t="inlineStr">
        <is>
          <t>Dec. 31, 2022</t>
        </is>
      </c>
    </row>
    <row r="3">
      <c r="A3" s="3" t="inlineStr">
        <is>
          <t>Premium Finance Contracts Related Receivable And Allowance For Credit Losses</t>
        </is>
      </c>
      <c r="B3" s="4" t="inlineStr">
        <is>
          <t xml:space="preserve"> </t>
        </is>
      </c>
      <c r="C3" s="4" t="inlineStr">
        <is>
          <t xml:space="preserve"> </t>
        </is>
      </c>
    </row>
    <row r="4">
      <c r="A4" s="4" t="inlineStr">
        <is>
          <t>Current additions to the allowance</t>
        </is>
      </c>
      <c r="B4" s="5" t="n">
        <v>1669000</v>
      </c>
      <c r="C4" s="5" t="n">
        <v>1347475</v>
      </c>
    </row>
    <row r="5">
      <c r="A5" s="4" t="inlineStr">
        <is>
          <t>Less: Contra-revenues</t>
        </is>
      </c>
      <c r="B5" s="6" t="n">
        <v>-718185</v>
      </c>
      <c r="C5" s="6" t="n">
        <v>-613435</v>
      </c>
    </row>
    <row r="6">
      <c r="A6" s="4" t="inlineStr">
        <is>
          <t>Provision for credit losses</t>
        </is>
      </c>
      <c r="B6" s="5" t="n">
        <v>950815</v>
      </c>
      <c r="C6" s="5" t="n">
        <v>7340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Credit Losses (Details 4) - USD ($)</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Premium finance contracts outstanding</t>
        </is>
      </c>
      <c r="B3" s="5" t="n">
        <v>57769501</v>
      </c>
      <c r="C3" s="5" t="n">
        <v>45520349</v>
      </c>
    </row>
    <row r="4">
      <c r="A4" s="4" t="inlineStr">
        <is>
          <t>Premium finance contracts cancelled</t>
        </is>
      </c>
      <c r="B4" s="6" t="n">
        <v>5832574</v>
      </c>
      <c r="C4" s="6" t="n">
        <v>6005601</v>
      </c>
    </row>
    <row r="5">
      <c r="A5" s="4" t="inlineStr">
        <is>
          <t>Premium finance contracts gross</t>
        </is>
      </c>
      <c r="B5" s="6" t="n">
        <v>63602075</v>
      </c>
      <c r="C5" s="6" t="n">
        <v>51525950</v>
      </c>
    </row>
    <row r="6">
      <c r="A6" s="4" t="inlineStr">
        <is>
          <t>Financial Asset, 30 to 59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remium finance contracts outstanding</t>
        </is>
      </c>
      <c r="B8" s="6" t="n">
        <v>147915</v>
      </c>
      <c r="C8" s="6" t="n">
        <v>175972</v>
      </c>
    </row>
    <row r="9">
      <c r="A9" s="4" t="inlineStr">
        <is>
          <t>Premium finance contracts cancelled</t>
        </is>
      </c>
      <c r="B9" s="6" t="n">
        <v>1041232</v>
      </c>
      <c r="C9" s="6" t="n">
        <v>1363841</v>
      </c>
    </row>
    <row r="10">
      <c r="A10" s="4" t="inlineStr">
        <is>
          <t>Premium finance contracts gross</t>
        </is>
      </c>
      <c r="B10" s="6" t="n">
        <v>1189147</v>
      </c>
      <c r="C10" s="6" t="n">
        <v>1539813</v>
      </c>
    </row>
    <row r="11">
      <c r="A11" s="4" t="inlineStr">
        <is>
          <t>Financial Asset, 60 to 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remium finance contracts outstanding</t>
        </is>
      </c>
      <c r="B13" s="6" t="n">
        <v>2241</v>
      </c>
      <c r="C13" s="6" t="n">
        <v>61678</v>
      </c>
    </row>
    <row r="14">
      <c r="A14" s="4" t="inlineStr">
        <is>
          <t>Premium finance contracts cancelled</t>
        </is>
      </c>
      <c r="B14" s="6" t="n">
        <v>976535</v>
      </c>
      <c r="C14" s="6" t="n">
        <v>850939</v>
      </c>
    </row>
    <row r="15">
      <c r="A15" s="4" t="inlineStr">
        <is>
          <t>Premium finance contracts gross</t>
        </is>
      </c>
      <c r="B15" s="6" t="n">
        <v>978776</v>
      </c>
      <c r="C15" s="6" t="n">
        <v>912617</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remium finance contracts outstanding</t>
        </is>
      </c>
      <c r="B18" s="6" t="n">
        <v>7536</v>
      </c>
      <c r="C18" s="6" t="n">
        <v>22360</v>
      </c>
    </row>
    <row r="19">
      <c r="A19" s="4" t="inlineStr">
        <is>
          <t>Premium finance contracts cancelled</t>
        </is>
      </c>
      <c r="B19" s="6" t="n">
        <v>456897</v>
      </c>
      <c r="C19" s="6" t="n">
        <v>340619</v>
      </c>
    </row>
    <row r="20">
      <c r="A20" s="4" t="inlineStr">
        <is>
          <t>Premium finance contracts gross</t>
        </is>
      </c>
      <c r="B20" s="6" t="n">
        <v>464433</v>
      </c>
      <c r="C20" s="6" t="n">
        <v>362979</v>
      </c>
    </row>
    <row r="21">
      <c r="A21" s="4" t="inlineStr">
        <is>
          <t>Financing Receivables Equal To Greater Than 120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remium finance contracts outstanding</t>
        </is>
      </c>
      <c r="B23" s="6" t="n">
        <v>30086</v>
      </c>
      <c r="C23" s="6" t="n">
        <v>11270</v>
      </c>
    </row>
    <row r="24">
      <c r="A24" s="4" t="inlineStr">
        <is>
          <t>Premium finance contracts cancelled</t>
        </is>
      </c>
      <c r="B24" s="6" t="n">
        <v>1913339</v>
      </c>
      <c r="C24" s="6" t="n">
        <v>720429</v>
      </c>
    </row>
    <row r="25">
      <c r="A25" s="4" t="inlineStr">
        <is>
          <t>Premium finance contracts gross</t>
        </is>
      </c>
      <c r="B25" s="6" t="n">
        <v>1943425</v>
      </c>
      <c r="C25" s="6" t="n">
        <v>731699</v>
      </c>
    </row>
    <row r="26">
      <c r="A26" s="4" t="inlineStr">
        <is>
          <t>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Premium finance contracts outstanding</t>
        </is>
      </c>
      <c r="B28" s="6" t="n">
        <v>187778</v>
      </c>
      <c r="C28" s="6" t="n">
        <v>271280</v>
      </c>
    </row>
    <row r="29">
      <c r="A29" s="4" t="inlineStr">
        <is>
          <t>Premium finance contracts cancelled</t>
        </is>
      </c>
      <c r="B29" s="6" t="n">
        <v>4388003</v>
      </c>
      <c r="C29" s="6" t="n">
        <v>3275828</v>
      </c>
    </row>
    <row r="30">
      <c r="A30" s="4" t="inlineStr">
        <is>
          <t>Premium finance contracts gross</t>
        </is>
      </c>
      <c r="B30" s="6" t="n">
        <v>4575781</v>
      </c>
      <c r="C30" s="6" t="n">
        <v>3547108</v>
      </c>
    </row>
    <row r="31">
      <c r="A31" s="4" t="inlineStr">
        <is>
          <t>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remium finance contracts outstanding</t>
        </is>
      </c>
      <c r="B33" s="6" t="n">
        <v>57581723</v>
      </c>
      <c r="C33" s="6" t="n">
        <v>45249069</v>
      </c>
    </row>
    <row r="34">
      <c r="A34" s="4" t="inlineStr">
        <is>
          <t>Premium finance contracts cancelled</t>
        </is>
      </c>
      <c r="B34" s="6" t="n">
        <v>1444571</v>
      </c>
      <c r="C34" s="6" t="n">
        <v>2729773</v>
      </c>
    </row>
    <row r="35">
      <c r="A35" s="4" t="inlineStr">
        <is>
          <t>Premium finance contracts gross</t>
        </is>
      </c>
      <c r="B35" s="5" t="n">
        <v>59026294</v>
      </c>
      <c r="C35" s="5" t="n">
        <v>479788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86317</v>
      </c>
      <c r="C3" s="5" t="n">
        <v>348399</v>
      </c>
    </row>
    <row r="4">
      <c r="A4" s="4" t="inlineStr">
        <is>
          <t>Accumulated depreciation</t>
        </is>
      </c>
      <c r="B4" s="6" t="n">
        <v>-263817</v>
      </c>
      <c r="C4" s="6" t="n">
        <v>-244808</v>
      </c>
    </row>
    <row r="5">
      <c r="A5" s="4" t="inlineStr">
        <is>
          <t>Property and equipment, net</t>
        </is>
      </c>
      <c r="B5" s="6" t="n">
        <v>122500</v>
      </c>
      <c r="C5" s="6" t="n">
        <v>103591</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6207</v>
      </c>
      <c r="C8" s="6" t="n">
        <v>26207</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5881</v>
      </c>
      <c r="C11" s="6" t="n">
        <v>12861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4273</v>
      </c>
      <c r="C14" s="6" t="n">
        <v>1427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6811</v>
      </c>
      <c r="C17" s="6" t="n">
        <v>116811</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3145</v>
      </c>
      <c r="C20" s="5" t="n">
        <v>624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5292</v>
      </c>
      <c r="C4" s="5" t="n">
        <v>222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2" customWidth="1" min="2" max="2"/>
  </cols>
  <sheetData>
    <row r="1">
      <c r="A1" s="1" t="inlineStr">
        <is>
          <t>Leases (Details)</t>
        </is>
      </c>
      <c r="B1" s="2" t="inlineStr">
        <is>
          <t>Dec. 31, 2023 USD ($)</t>
        </is>
      </c>
    </row>
    <row r="2">
      <c r="A2" s="3" t="inlineStr">
        <is>
          <t>Leases [Abstract]</t>
        </is>
      </c>
      <c r="B2" s="4" t="inlineStr">
        <is>
          <t xml:space="preserve"> </t>
        </is>
      </c>
    </row>
    <row r="3">
      <c r="A3" s="4" t="inlineStr">
        <is>
          <t>2024</t>
        </is>
      </c>
      <c r="B3" s="5" t="n">
        <v>68308</v>
      </c>
    </row>
    <row r="4">
      <c r="A4" s="4" t="inlineStr">
        <is>
          <t>2025</t>
        </is>
      </c>
      <c r="B4" s="6" t="n">
        <v>45918</v>
      </c>
    </row>
    <row r="5">
      <c r="A5" s="4" t="inlineStr">
        <is>
          <t>2026</t>
        </is>
      </c>
      <c r="B5" s="6" t="n">
        <v>13879</v>
      </c>
    </row>
    <row r="6">
      <c r="A6" s="4" t="inlineStr">
        <is>
          <t>Total lease payments</t>
        </is>
      </c>
      <c r="B6" s="6" t="n">
        <v>128105</v>
      </c>
    </row>
    <row r="7">
      <c r="A7" s="4" t="inlineStr">
        <is>
          <t>Less: imputed interest</t>
        </is>
      </c>
      <c r="B7" s="6" t="n">
        <v>-6706</v>
      </c>
    </row>
    <row r="8">
      <c r="A8" s="4" t="inlineStr">
        <is>
          <t>Present value of lease liabilities</t>
        </is>
      </c>
      <c r="B8" s="5" t="n">
        <v>1213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1)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5" t="n">
        <v>80840</v>
      </c>
      <c r="C3" s="5" t="n">
        <v>196407</v>
      </c>
    </row>
    <row r="4">
      <c r="A4" s="4" t="inlineStr">
        <is>
          <t>Server lease</t>
        </is>
      </c>
      <c r="B4" s="6" t="n">
        <v>38664</v>
      </c>
      <c r="C4" s="6" t="n">
        <v>51920</v>
      </c>
    </row>
    <row r="5">
      <c r="A5" s="4" t="inlineStr">
        <is>
          <t>Total lease assets</t>
        </is>
      </c>
      <c r="B5" s="6" t="n">
        <v>119504</v>
      </c>
      <c r="C5" s="6" t="n">
        <v>248327</v>
      </c>
    </row>
    <row r="6">
      <c r="A6" s="4" t="inlineStr">
        <is>
          <t>Current operating lease liability</t>
        </is>
      </c>
      <c r="B6" s="6" t="n">
        <v>50594</v>
      </c>
      <c r="C6" s="6" t="n">
        <v>122554</v>
      </c>
    </row>
    <row r="7">
      <c r="A7" s="4" t="inlineStr">
        <is>
          <t>Non-current operating lease liability</t>
        </is>
      </c>
      <c r="B7" s="6" t="n">
        <v>30246</v>
      </c>
      <c r="C7" s="6" t="n">
        <v>73853</v>
      </c>
    </row>
    <row r="8">
      <c r="A8" s="4" t="inlineStr">
        <is>
          <t>Total operating lease liabilities</t>
        </is>
      </c>
      <c r="B8" s="6" t="n">
        <v>80840</v>
      </c>
      <c r="C8" s="6" t="n">
        <v>196407</v>
      </c>
    </row>
    <row r="9">
      <c r="A9" s="4" t="inlineStr">
        <is>
          <t>Current finance lease liability</t>
        </is>
      </c>
      <c r="B9" s="6" t="n">
        <v>13166</v>
      </c>
      <c r="C9" s="6" t="n">
        <v>12494</v>
      </c>
    </row>
    <row r="10">
      <c r="A10" s="4" t="inlineStr">
        <is>
          <t>Non-current finance lease liability</t>
        </is>
      </c>
      <c r="B10" s="6" t="n">
        <v>27393</v>
      </c>
      <c r="C10" s="6" t="n">
        <v>40559</v>
      </c>
    </row>
    <row r="11">
      <c r="A11" s="4" t="inlineStr">
        <is>
          <t>Total finance lease liabilities</t>
        </is>
      </c>
      <c r="B11" s="5" t="n">
        <v>40559</v>
      </c>
      <c r="C11" s="5" t="n">
        <v>53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 width="25" customWidth="1" min="8" max="8"/>
    <col width="25" customWidth="1" min="9" max="9"/>
  </cols>
  <sheetData>
    <row r="1">
      <c r="A1" s="1" t="inlineStr">
        <is>
          <t>Leases (Details Narrative) - USD ($)</t>
        </is>
      </c>
      <c r="H1" s="2" t="inlineStr">
        <is>
          <t>12 Months Ended</t>
        </is>
      </c>
    </row>
    <row r="2">
      <c r="B2" s="2" t="inlineStr">
        <is>
          <t>Sep. 30, 2022</t>
        </is>
      </c>
      <c r="C2" s="2" t="inlineStr">
        <is>
          <t>Sep. 26, 2022</t>
        </is>
      </c>
      <c r="D2" s="2" t="inlineStr">
        <is>
          <t>Dec. 07, 2021</t>
        </is>
      </c>
      <c r="E2" s="2" t="inlineStr">
        <is>
          <t>Mar. 01, 2021</t>
        </is>
      </c>
      <c r="F2" s="2" t="inlineStr">
        <is>
          <t>Oct. 14, 2019</t>
        </is>
      </c>
      <c r="G2" s="2" t="inlineStr">
        <is>
          <t>Sep. 11, 2017</t>
        </is>
      </c>
      <c r="H2" s="2" t="inlineStr">
        <is>
          <t>Dec. 31, 2023</t>
        </is>
      </c>
      <c r="I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525</v>
      </c>
      <c r="I4" s="10" t="n">
        <v>0.0525</v>
      </c>
    </row>
    <row r="5">
      <c r="A5" s="4" t="inlineStr">
        <is>
          <t>Operating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490</v>
      </c>
      <c r="I5" s="5" t="n">
        <v>97978</v>
      </c>
    </row>
    <row r="6">
      <c r="A6" s="4" t="inlineStr">
        <is>
          <t>Right to use of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840</v>
      </c>
      <c r="I6" s="6" t="n">
        <v>196407</v>
      </c>
    </row>
    <row r="7">
      <c r="A7" s="4" t="inlineStr">
        <is>
          <t>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840</v>
      </c>
      <c r="I7" s="5" t="n">
        <v>196407</v>
      </c>
    </row>
    <row r="8">
      <c r="A8" s="4" t="inlineStr">
        <is>
          <t>Weighted-average 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11 months 19 days</t>
        </is>
      </c>
      <c r="I8" s="4" t="inlineStr">
        <is>
          <t>2 years 4 months 24 days</t>
        </is>
      </c>
    </row>
    <row r="9">
      <c r="A9" s="4" t="inlineStr">
        <is>
          <t>Total leas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3127</v>
      </c>
      <c r="I9" s="5" t="n">
        <v>114086</v>
      </c>
    </row>
    <row r="10">
      <c r="A10" s="4" t="inlineStr">
        <is>
          <t>Office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term</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c r="I12" s="4" t="inlineStr">
        <is>
          <t xml:space="preserve"> </t>
        </is>
      </c>
    </row>
    <row r="13">
      <c r="A13" s="4" t="inlineStr">
        <is>
          <t>Operating lease payments</t>
        </is>
      </c>
      <c r="B13" s="4" t="inlineStr">
        <is>
          <t xml:space="preserve"> </t>
        </is>
      </c>
      <c r="C13" s="4" t="inlineStr">
        <is>
          <t xml:space="preserve"> </t>
        </is>
      </c>
      <c r="D13" s="4" t="inlineStr">
        <is>
          <t xml:space="preserve"> </t>
        </is>
      </c>
      <c r="E13" s="5" t="n">
        <v>7048</v>
      </c>
      <c r="F13" s="4" t="inlineStr">
        <is>
          <t xml:space="preserve"> </t>
        </is>
      </c>
      <c r="G13" s="4" t="inlineStr">
        <is>
          <t xml:space="preserve"> </t>
        </is>
      </c>
      <c r="H13" s="4" t="inlineStr">
        <is>
          <t xml:space="preserve"> </t>
        </is>
      </c>
      <c r="I13" s="4" t="inlineStr">
        <is>
          <t xml:space="preserve"> </t>
        </is>
      </c>
    </row>
    <row r="14">
      <c r="A14" s="4" t="inlineStr">
        <is>
          <t>Secure Facility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term</t>
        </is>
      </c>
      <c r="B16" s="4" t="inlineStr">
        <is>
          <t xml:space="preserve"> </t>
        </is>
      </c>
      <c r="C16" s="4" t="inlineStr">
        <is>
          <t>3 years</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row>
    <row r="17">
      <c r="A17" s="4" t="inlineStr">
        <is>
          <t>Operating lease payments</t>
        </is>
      </c>
      <c r="B17" s="4" t="inlineStr">
        <is>
          <t xml:space="preserve"> </t>
        </is>
      </c>
      <c r="C17" s="5" t="n">
        <v>1418</v>
      </c>
      <c r="D17" s="4" t="inlineStr">
        <is>
          <t xml:space="preserve"> </t>
        </is>
      </c>
      <c r="E17" s="4" t="inlineStr">
        <is>
          <t xml:space="preserve"> </t>
        </is>
      </c>
      <c r="F17" s="4" t="inlineStr">
        <is>
          <t xml:space="preserve"> </t>
        </is>
      </c>
      <c r="G17" s="5" t="n">
        <v>1233</v>
      </c>
      <c r="H17" s="4" t="inlineStr">
        <is>
          <t xml:space="preserve"> </t>
        </is>
      </c>
      <c r="I17" s="4" t="inlineStr">
        <is>
          <t xml:space="preserve"> </t>
        </is>
      </c>
    </row>
    <row r="18">
      <c r="A18" s="4" t="inlineStr">
        <is>
          <t>Borrowing rate</t>
        </is>
      </c>
      <c r="B18" s="4" t="inlineStr">
        <is>
          <t xml:space="preserve"> </t>
        </is>
      </c>
      <c r="C18" s="9" t="n">
        <v>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ight to use of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8979</v>
      </c>
      <c r="I19" s="4" t="inlineStr">
        <is>
          <t xml:space="preserve"> </t>
        </is>
      </c>
    </row>
    <row r="20">
      <c r="A20" s="4" t="inlineStr">
        <is>
          <t>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8979</v>
      </c>
      <c r="I20" s="4" t="inlineStr">
        <is>
          <t xml:space="preserve"> </t>
        </is>
      </c>
    </row>
    <row r="21">
      <c r="A21" s="4" t="inlineStr">
        <is>
          <t>Copier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payments</t>
        </is>
      </c>
      <c r="B23" s="4" t="inlineStr">
        <is>
          <t xml:space="preserve"> </t>
        </is>
      </c>
      <c r="C23" s="4" t="inlineStr">
        <is>
          <t xml:space="preserve"> </t>
        </is>
      </c>
      <c r="D23" s="4" t="inlineStr">
        <is>
          <t xml:space="preserve"> </t>
        </is>
      </c>
      <c r="E23" s="4" t="inlineStr">
        <is>
          <t xml:space="preserve"> </t>
        </is>
      </c>
      <c r="F23" s="5" t="n">
        <v>1116</v>
      </c>
      <c r="G23" s="4" t="inlineStr">
        <is>
          <t xml:space="preserve"> </t>
        </is>
      </c>
      <c r="H23" s="4" t="inlineStr">
        <is>
          <t xml:space="preserve"> </t>
        </is>
      </c>
      <c r="I23" s="4" t="inlineStr">
        <is>
          <t xml:space="preserve"> </t>
        </is>
      </c>
    </row>
    <row r="24">
      <c r="A24" s="4" t="inlineStr">
        <is>
          <t>Borrowing rate</t>
        </is>
      </c>
      <c r="B24" s="4" t="inlineStr">
        <is>
          <t xml:space="preserve"> </t>
        </is>
      </c>
      <c r="C24" s="4" t="inlineStr">
        <is>
          <t xml:space="preserve"> </t>
        </is>
      </c>
      <c r="D24" s="4" t="inlineStr">
        <is>
          <t xml:space="preserve"> </t>
        </is>
      </c>
      <c r="E24" s="4" t="inlineStr">
        <is>
          <t xml:space="preserve"> </t>
        </is>
      </c>
      <c r="F24" s="10" t="n">
        <v>0.0525</v>
      </c>
      <c r="G24" s="4" t="inlineStr">
        <is>
          <t xml:space="preserve"> </t>
        </is>
      </c>
      <c r="H24" s="4" t="inlineStr">
        <is>
          <t xml:space="preserve"> </t>
        </is>
      </c>
      <c r="I24" s="4" t="inlineStr">
        <is>
          <t xml:space="preserve"> </t>
        </is>
      </c>
    </row>
    <row r="25">
      <c r="A25" s="4" t="inlineStr">
        <is>
          <t>Right to use of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8799</v>
      </c>
      <c r="I25" s="4" t="inlineStr">
        <is>
          <t xml:space="preserve"> </t>
        </is>
      </c>
    </row>
    <row r="26">
      <c r="A26" s="4" t="inlineStr">
        <is>
          <t>Lease liability</t>
        </is>
      </c>
      <c r="B26" s="4" t="inlineStr">
        <is>
          <t xml:space="preserve"> </t>
        </is>
      </c>
      <c r="C26" s="4" t="inlineStr">
        <is>
          <t xml:space="preserve"> </t>
        </is>
      </c>
      <c r="D26" s="4" t="inlineStr">
        <is>
          <t xml:space="preserve"> </t>
        </is>
      </c>
      <c r="E26" s="4" t="inlineStr">
        <is>
          <t xml:space="preserve"> </t>
        </is>
      </c>
      <c r="F26" s="5" t="n">
        <v>68799</v>
      </c>
      <c r="G26" s="4" t="inlineStr">
        <is>
          <t xml:space="preserve"> </t>
        </is>
      </c>
      <c r="H26" s="4" t="inlineStr">
        <is>
          <t xml:space="preserve"> </t>
        </is>
      </c>
      <c r="I26" s="4" t="inlineStr">
        <is>
          <t xml:space="preserve"> </t>
        </is>
      </c>
    </row>
    <row r="27">
      <c r="A27" s="4" t="inlineStr">
        <is>
          <t>Hardware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ease payments</t>
        </is>
      </c>
      <c r="B29" s="5" t="n">
        <v>6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ght to use of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059</v>
      </c>
      <c r="I30" s="4" t="inlineStr">
        <is>
          <t xml:space="preserve"> </t>
        </is>
      </c>
    </row>
    <row r="31">
      <c r="A31" s="4" t="inlineStr">
        <is>
          <t>Leas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2059</v>
      </c>
      <c r="I31" s="4" t="inlineStr">
        <is>
          <t xml:space="preserve"> </t>
        </is>
      </c>
    </row>
    <row r="32">
      <c r="A32" s="4" t="inlineStr">
        <is>
          <t>Server Le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ase 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lease payments</t>
        </is>
      </c>
      <c r="B35" s="4" t="inlineStr">
        <is>
          <t xml:space="preserve"> </t>
        </is>
      </c>
      <c r="C35" s="4" t="inlineStr">
        <is>
          <t xml:space="preserve"> </t>
        </is>
      </c>
      <c r="D35" s="5" t="n">
        <v>124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 rate</t>
        </is>
      </c>
      <c r="B36" s="4" t="inlineStr">
        <is>
          <t xml:space="preserve"> </t>
        </is>
      </c>
      <c r="C36" s="4" t="inlineStr">
        <is>
          <t xml:space="preserve"> </t>
        </is>
      </c>
      <c r="D36" s="10" t="n">
        <v>0.05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ght to use of asset</t>
        </is>
      </c>
      <c r="B37" s="4" t="inlineStr">
        <is>
          <t xml:space="preserve"> </t>
        </is>
      </c>
      <c r="C37" s="4" t="inlineStr">
        <is>
          <t xml:space="preserve"> </t>
        </is>
      </c>
      <c r="D37" s="5" t="n">
        <v>6628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ase liability</t>
        </is>
      </c>
      <c r="B38" s="4" t="inlineStr">
        <is>
          <t xml:space="preserve"> </t>
        </is>
      </c>
      <c r="C38" s="4" t="inlineStr">
        <is>
          <t xml:space="preserve"> </t>
        </is>
      </c>
      <c r="D38" s="5" t="n">
        <v>65801</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rafts Payable (Details Narrative) - USD ($)</t>
        </is>
      </c>
      <c r="B1" s="2" t="inlineStr">
        <is>
          <t>Dec. 31, 2023</t>
        </is>
      </c>
      <c r="C1" s="2" t="inlineStr">
        <is>
          <t>Dec. 31, 2022</t>
        </is>
      </c>
    </row>
    <row r="2">
      <c r="A2" s="3" t="inlineStr">
        <is>
          <t>Drafts Payable</t>
        </is>
      </c>
      <c r="B2" s="4" t="inlineStr">
        <is>
          <t xml:space="preserve"> </t>
        </is>
      </c>
      <c r="C2" s="4" t="inlineStr">
        <is>
          <t xml:space="preserve"> </t>
        </is>
      </c>
    </row>
    <row r="3">
      <c r="A3" s="4" t="inlineStr">
        <is>
          <t>Drafts payable</t>
        </is>
      </c>
      <c r="B3" s="5" t="n">
        <v>2681359</v>
      </c>
      <c r="C3" s="5" t="n">
        <v>18278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Line of Credit (Details Narrative) - First Horizon Bank [Member] - USD ($)</t>
        </is>
      </c>
      <c r="C1" s="2" t="inlineStr">
        <is>
          <t>1 Months Ended</t>
        </is>
      </c>
      <c r="D1" s="2" t="inlineStr">
        <is>
          <t>12 Months Ended</t>
        </is>
      </c>
    </row>
    <row r="2">
      <c r="B2" s="2" t="inlineStr">
        <is>
          <t>Feb. 03, 2021</t>
        </is>
      </c>
      <c r="C2" s="2" t="inlineStr">
        <is>
          <t>Oct. 31, 2021</t>
        </is>
      </c>
      <c r="D2" s="2" t="inlineStr">
        <is>
          <t>Dec. 31, 2023</t>
        </is>
      </c>
      <c r="E2" s="2" t="inlineStr">
        <is>
          <t>Dec. 31, 2022</t>
        </is>
      </c>
    </row>
    <row r="3">
      <c r="A3" s="4" t="inlineStr">
        <is>
          <t>Loan Agreement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volving line of credit</t>
        </is>
      </c>
      <c r="B5" s="5" t="n">
        <v>35000000</v>
      </c>
      <c r="C5" s="4" t="inlineStr">
        <is>
          <t xml:space="preserve"> </t>
        </is>
      </c>
      <c r="D5" s="4" t="inlineStr">
        <is>
          <t xml:space="preserve"> </t>
        </is>
      </c>
      <c r="E5" s="4" t="inlineStr">
        <is>
          <t xml:space="preserve"> </t>
        </is>
      </c>
    </row>
    <row r="6">
      <c r="A6" s="4" t="inlineStr">
        <is>
          <t>Payments of loan costs</t>
        </is>
      </c>
      <c r="B6" s="6" t="n">
        <v>180350</v>
      </c>
      <c r="C6" s="4" t="inlineStr">
        <is>
          <t xml:space="preserve"> </t>
        </is>
      </c>
      <c r="D6" s="4" t="inlineStr">
        <is>
          <t xml:space="preserve"> </t>
        </is>
      </c>
      <c r="E6" s="4" t="inlineStr">
        <is>
          <t xml:space="preserve"> </t>
        </is>
      </c>
    </row>
    <row r="7">
      <c r="A7" s="4" t="inlineStr">
        <is>
          <t>Line of credit costs</t>
        </is>
      </c>
      <c r="B7" s="4" t="inlineStr">
        <is>
          <t xml:space="preserve"> </t>
        </is>
      </c>
      <c r="C7" s="5" t="n">
        <v>25771</v>
      </c>
      <c r="D7" s="5" t="n">
        <v>117228</v>
      </c>
      <c r="E7" s="4" t="inlineStr">
        <is>
          <t xml:space="preserve"> </t>
        </is>
      </c>
    </row>
    <row r="8">
      <c r="A8" s="4" t="inlineStr">
        <is>
          <t>Advance rate</t>
        </is>
      </c>
      <c r="B8" s="4" t="inlineStr">
        <is>
          <t xml:space="preserve"> </t>
        </is>
      </c>
      <c r="C8" s="4" t="inlineStr">
        <is>
          <t xml:space="preserve"> </t>
        </is>
      </c>
      <c r="D8" s="9" t="n">
        <v>0.85</v>
      </c>
      <c r="E8" s="9" t="n">
        <v>0.85</v>
      </c>
    </row>
    <row r="9">
      <c r="A9" s="4" t="inlineStr">
        <is>
          <t>Interest rate description</t>
        </is>
      </c>
      <c r="B9" s="4" t="inlineStr">
        <is>
          <t xml:space="preserve"> </t>
        </is>
      </c>
      <c r="C9" s="4" t="inlineStr">
        <is>
          <t xml:space="preserve"> </t>
        </is>
      </c>
      <c r="D9" s="4" t="inlineStr">
        <is>
          <t>The
line of credit bears interest at 30-Day SOFR plus 2.55-2.96% per annum (8.09% and 6.87% at December 31, 2023 and 2022, respectively).
The terms of the Line of Credit agreement provide for a minimum interest of 3.35% when the 30-day SOFR falls below 0.50%.</t>
        </is>
      </c>
      <c r="E9" s="4" t="inlineStr">
        <is>
          <t xml:space="preserve"> </t>
        </is>
      </c>
    </row>
    <row r="10">
      <c r="A10" s="4" t="inlineStr">
        <is>
          <t>Long term line of credit</t>
        </is>
      </c>
      <c r="B10" s="4" t="inlineStr">
        <is>
          <t xml:space="preserve"> </t>
        </is>
      </c>
      <c r="C10" s="4" t="inlineStr">
        <is>
          <t xml:space="preserve"> </t>
        </is>
      </c>
      <c r="D10" s="5" t="n">
        <v>42377736</v>
      </c>
      <c r="E10" s="5" t="n">
        <v>32821347</v>
      </c>
    </row>
    <row r="11">
      <c r="A11" s="4" t="inlineStr">
        <is>
          <t>Unamortized loan origination fees</t>
        </is>
      </c>
      <c r="B11" s="4" t="inlineStr">
        <is>
          <t xml:space="preserve"> </t>
        </is>
      </c>
      <c r="C11" s="4" t="inlineStr">
        <is>
          <t xml:space="preserve"> </t>
        </is>
      </c>
      <c r="D11" s="6" t="n">
        <v>3021</v>
      </c>
      <c r="E11" s="6" t="n">
        <v>107722</v>
      </c>
    </row>
    <row r="12">
      <c r="A12" s="4" t="inlineStr">
        <is>
          <t>Interest expense</t>
        </is>
      </c>
      <c r="B12" s="4" t="inlineStr">
        <is>
          <t xml:space="preserve"> </t>
        </is>
      </c>
      <c r="C12" s="4" t="inlineStr">
        <is>
          <t xml:space="preserve"> </t>
        </is>
      </c>
      <c r="D12" s="6" t="n">
        <v>3023000</v>
      </c>
      <c r="E12" s="6" t="n">
        <v>1554000</v>
      </c>
    </row>
    <row r="13">
      <c r="A13" s="4" t="inlineStr">
        <is>
          <t>Amortized loan origination fee</t>
        </is>
      </c>
      <c r="B13" s="4" t="inlineStr">
        <is>
          <t xml:space="preserve"> </t>
        </is>
      </c>
      <c r="C13" s="4" t="inlineStr">
        <is>
          <t xml:space="preserve"> </t>
        </is>
      </c>
      <c r="D13" s="6" t="n">
        <v>104701</v>
      </c>
      <c r="E13" s="6" t="n">
        <v>70198</v>
      </c>
    </row>
    <row r="14">
      <c r="A14" s="4" t="inlineStr">
        <is>
          <t>Line of credit facility paid</t>
        </is>
      </c>
      <c r="B14" s="4" t="inlineStr">
        <is>
          <t xml:space="preserve"> </t>
        </is>
      </c>
      <c r="C14" s="4" t="inlineStr">
        <is>
          <t xml:space="preserve"> </t>
        </is>
      </c>
      <c r="D14" s="6" t="n">
        <v>17272</v>
      </c>
      <c r="E14" s="5" t="n">
        <v>29956</v>
      </c>
    </row>
    <row r="15">
      <c r="A15" s="4" t="inlineStr">
        <is>
          <t>Line of credit facility, maximum borrowing capacity</t>
        </is>
      </c>
      <c r="B15" s="4" t="inlineStr">
        <is>
          <t xml:space="preserve"> </t>
        </is>
      </c>
      <c r="C15" s="4" t="inlineStr">
        <is>
          <t xml:space="preserve"> </t>
        </is>
      </c>
      <c r="D15" s="5" t="n">
        <v>2662264</v>
      </c>
      <c r="E15" s="4" t="inlineStr">
        <is>
          <t xml:space="preserve"> </t>
        </is>
      </c>
    </row>
    <row r="16">
      <c r="A16" s="4" t="inlineStr">
        <is>
          <t>Loan Agreement [Member] | Minimum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Revolving line of credit</t>
        </is>
      </c>
      <c r="B18" s="4" t="inlineStr">
        <is>
          <t xml:space="preserve"> </t>
        </is>
      </c>
      <c r="C18" s="6" t="n">
        <v>35000000</v>
      </c>
      <c r="D18" s="4" t="inlineStr">
        <is>
          <t xml:space="preserve"> </t>
        </is>
      </c>
      <c r="E18" s="4" t="inlineStr">
        <is>
          <t xml:space="preserve"> </t>
        </is>
      </c>
    </row>
    <row r="19">
      <c r="A19" s="4" t="inlineStr">
        <is>
          <t>Loan Agreement [Member] | Maximum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Revolving line of credit</t>
        </is>
      </c>
      <c r="B21" s="4" t="inlineStr">
        <is>
          <t xml:space="preserve"> </t>
        </is>
      </c>
      <c r="C21" s="5" t="n">
        <v>45000000</v>
      </c>
      <c r="D21" s="4" t="inlineStr">
        <is>
          <t xml:space="preserve"> </t>
        </is>
      </c>
      <c r="E21" s="4" t="inlineStr">
        <is>
          <t xml:space="preserve"> </t>
        </is>
      </c>
    </row>
    <row r="22">
      <c r="A22" s="4" t="inlineStr">
        <is>
          <t>Initial Funding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Revolving line of credit</t>
        </is>
      </c>
      <c r="B24" s="5" t="n">
        <v>25974695</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PPP Loan (Details) - USD ($)</t>
        </is>
      </c>
      <c r="B1" s="2" t="inlineStr">
        <is>
          <t>Dec. 31, 2023</t>
        </is>
      </c>
      <c r="C1" s="2" t="inlineStr">
        <is>
          <t>Dec. 31, 2022</t>
        </is>
      </c>
    </row>
    <row r="2">
      <c r="A2" s="3" t="inlineStr">
        <is>
          <t>Ppp Loan</t>
        </is>
      </c>
      <c r="B2" s="4" t="inlineStr">
        <is>
          <t xml:space="preserve"> </t>
        </is>
      </c>
      <c r="C2" s="4" t="inlineStr">
        <is>
          <t xml:space="preserve"> </t>
        </is>
      </c>
    </row>
    <row r="3">
      <c r="A3" s="4" t="inlineStr">
        <is>
          <t>Total PPP loan</t>
        </is>
      </c>
      <c r="B3" s="5" t="n">
        <v>123924</v>
      </c>
      <c r="C3" s="5" t="n">
        <v>215776</v>
      </c>
    </row>
    <row r="4">
      <c r="A4" s="4" t="inlineStr">
        <is>
          <t>Less current maturities</t>
        </is>
      </c>
      <c r="B4" s="6" t="n">
        <v>-92785</v>
      </c>
      <c r="C4" s="6" t="n">
        <v>-91852</v>
      </c>
    </row>
    <row r="5">
      <c r="A5" s="4" t="inlineStr">
        <is>
          <t>Long-term maturities</t>
        </is>
      </c>
      <c r="B5" s="5" t="n">
        <v>31139</v>
      </c>
      <c r="C5" s="5" t="n">
        <v>1239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99</v>
      </c>
      <c r="C2" s="5" t="n">
        <v>2905</v>
      </c>
      <c r="D2" s="5" t="n">
        <v>2682995</v>
      </c>
      <c r="E2" s="5" t="n">
        <v>1848780</v>
      </c>
      <c r="F2" s="5" t="n">
        <v>4534779</v>
      </c>
    </row>
    <row r="3">
      <c r="A3" s="4" t="inlineStr">
        <is>
          <t>Beginning balance, shares at Dec. 31, 2021</t>
        </is>
      </c>
      <c r="B3" s="6" t="n">
        <v>99000</v>
      </c>
      <c r="C3" s="6" t="n">
        <v>2905016</v>
      </c>
      <c r="D3" s="4" t="inlineStr">
        <is>
          <t xml:space="preserve"> </t>
        </is>
      </c>
      <c r="E3" s="4" t="inlineStr">
        <is>
          <t xml:space="preserve"> </t>
        </is>
      </c>
      <c r="F3" s="4" t="inlineStr">
        <is>
          <t xml:space="preserve"> </t>
        </is>
      </c>
    </row>
    <row r="4">
      <c r="A4" s="4" t="inlineStr">
        <is>
          <t>Series A Convertible Preferred Stock issued for cash</t>
        </is>
      </c>
      <c r="B4" s="5" t="n">
        <v>40</v>
      </c>
      <c r="C4" s="4" t="inlineStr">
        <is>
          <t xml:space="preserve"> </t>
        </is>
      </c>
      <c r="D4" s="6" t="n">
        <v>399960</v>
      </c>
      <c r="E4" s="4" t="inlineStr">
        <is>
          <t xml:space="preserve"> </t>
        </is>
      </c>
      <c r="F4" s="6" t="n">
        <v>400000</v>
      </c>
    </row>
    <row r="5">
      <c r="A5" s="4" t="inlineStr">
        <is>
          <t>Series A Convertible Preferred Stock issued for cash, shares</t>
        </is>
      </c>
      <c r="B5" s="6" t="n">
        <v>40000</v>
      </c>
      <c r="C5" s="4" t="inlineStr">
        <is>
          <t xml:space="preserve"> </t>
        </is>
      </c>
      <c r="D5" s="4" t="inlineStr">
        <is>
          <t xml:space="preserve"> </t>
        </is>
      </c>
      <c r="E5" s="4" t="inlineStr">
        <is>
          <t xml:space="preserve"> </t>
        </is>
      </c>
      <c r="F5" s="4" t="inlineStr">
        <is>
          <t xml:space="preserve"> </t>
        </is>
      </c>
    </row>
    <row r="6">
      <c r="A6" s="4" t="inlineStr">
        <is>
          <t>Series A Convertible Preferred Stock issued in exchange for note payable</t>
        </is>
      </c>
      <c r="B6" s="5" t="n">
        <v>27</v>
      </c>
      <c r="C6" s="4" t="inlineStr">
        <is>
          <t xml:space="preserve"> </t>
        </is>
      </c>
      <c r="D6" s="6" t="n">
        <v>269973</v>
      </c>
      <c r="E6" s="4" t="inlineStr">
        <is>
          <t xml:space="preserve"> </t>
        </is>
      </c>
      <c r="F6" s="6" t="n">
        <v>270000</v>
      </c>
    </row>
    <row r="7">
      <c r="A7" s="4" t="inlineStr">
        <is>
          <t>Series A Convertible Preferred Stock issued in exchange for note payable, shares</t>
        </is>
      </c>
      <c r="B7" s="6" t="n">
        <v>27000</v>
      </c>
      <c r="C7" s="4" t="inlineStr">
        <is>
          <t xml:space="preserve"> </t>
        </is>
      </c>
      <c r="D7" s="4" t="inlineStr">
        <is>
          <t xml:space="preserve"> </t>
        </is>
      </c>
      <c r="E7" s="4" t="inlineStr">
        <is>
          <t xml:space="preserve"> </t>
        </is>
      </c>
      <c r="F7" s="4" t="inlineStr">
        <is>
          <t xml:space="preserve"> </t>
        </is>
      </c>
    </row>
    <row r="8">
      <c r="A8" s="4" t="inlineStr">
        <is>
          <t>Warrants issued for services</t>
        </is>
      </c>
      <c r="B8" s="4" t="inlineStr">
        <is>
          <t xml:space="preserve"> </t>
        </is>
      </c>
      <c r="C8" s="4" t="inlineStr">
        <is>
          <t xml:space="preserve"> </t>
        </is>
      </c>
      <c r="D8" s="6" t="n">
        <v>10800</v>
      </c>
      <c r="E8" s="4" t="inlineStr">
        <is>
          <t xml:space="preserve"> </t>
        </is>
      </c>
      <c r="F8" s="6" t="n">
        <v>10800</v>
      </c>
    </row>
    <row r="9">
      <c r="A9" s="4" t="inlineStr">
        <is>
          <t>Options issued for services</t>
        </is>
      </c>
      <c r="B9" s="4" t="inlineStr">
        <is>
          <t xml:space="preserve"> </t>
        </is>
      </c>
      <c r="C9" s="4" t="inlineStr">
        <is>
          <t xml:space="preserve"> </t>
        </is>
      </c>
      <c r="D9" s="6" t="n">
        <v>19878</v>
      </c>
      <c r="E9" s="4" t="inlineStr">
        <is>
          <t xml:space="preserve"> </t>
        </is>
      </c>
      <c r="F9" s="6" t="n">
        <v>19878</v>
      </c>
    </row>
    <row r="10">
      <c r="A10" s="4" t="inlineStr">
        <is>
          <t>Paid-in capital</t>
        </is>
      </c>
      <c r="B10" s="4" t="inlineStr">
        <is>
          <t xml:space="preserve"> </t>
        </is>
      </c>
      <c r="C10" s="4" t="inlineStr">
        <is>
          <t xml:space="preserve"> </t>
        </is>
      </c>
      <c r="D10" s="6" t="n">
        <v>45</v>
      </c>
      <c r="E10" s="4" t="inlineStr">
        <is>
          <t xml:space="preserve"> </t>
        </is>
      </c>
      <c r="F10" s="6" t="n">
        <v>45</v>
      </c>
    </row>
    <row r="11">
      <c r="A11" s="4" t="inlineStr">
        <is>
          <t>Dividends paid on preferred stock</t>
        </is>
      </c>
      <c r="B11" s="4" t="inlineStr">
        <is>
          <t xml:space="preserve"> </t>
        </is>
      </c>
      <c r="C11" s="4" t="inlineStr">
        <is>
          <t xml:space="preserve"> </t>
        </is>
      </c>
      <c r="D11" s="4" t="inlineStr">
        <is>
          <t xml:space="preserve"> </t>
        </is>
      </c>
      <c r="E11" s="6" t="n">
        <v>-89191</v>
      </c>
      <c r="F11" s="6" t="n">
        <v>-89191</v>
      </c>
    </row>
    <row r="12">
      <c r="A12" s="4" t="inlineStr">
        <is>
          <t>Net income</t>
        </is>
      </c>
      <c r="B12" s="4" t="inlineStr">
        <is>
          <t xml:space="preserve"> </t>
        </is>
      </c>
      <c r="C12" s="4" t="inlineStr">
        <is>
          <t xml:space="preserve"> </t>
        </is>
      </c>
      <c r="D12" s="4" t="inlineStr">
        <is>
          <t xml:space="preserve"> </t>
        </is>
      </c>
      <c r="E12" s="6" t="n">
        <v>806131</v>
      </c>
      <c r="F12" s="6" t="n">
        <v>806131</v>
      </c>
    </row>
    <row r="13">
      <c r="A13" s="4" t="inlineStr">
        <is>
          <t>Ending balance, value at Dec. 31, 2022</t>
        </is>
      </c>
      <c r="B13" s="5" t="n">
        <v>166</v>
      </c>
      <c r="C13" s="5" t="n">
        <v>2905</v>
      </c>
      <c r="D13" s="6" t="n">
        <v>3383651</v>
      </c>
      <c r="E13" s="6" t="n">
        <v>2565720</v>
      </c>
      <c r="F13" s="6" t="n">
        <v>5952442</v>
      </c>
    </row>
    <row r="14">
      <c r="A14" s="4" t="inlineStr">
        <is>
          <t>Ending balance, shares at Dec. 31, 2022</t>
        </is>
      </c>
      <c r="B14" s="6" t="n">
        <v>166000</v>
      </c>
      <c r="C14" s="6" t="n">
        <v>2905016</v>
      </c>
      <c r="D14" s="4" t="inlineStr">
        <is>
          <t xml:space="preserve"> </t>
        </is>
      </c>
      <c r="E14" s="4" t="inlineStr">
        <is>
          <t xml:space="preserve"> </t>
        </is>
      </c>
      <c r="F14" s="4" t="inlineStr">
        <is>
          <t xml:space="preserve"> </t>
        </is>
      </c>
    </row>
    <row r="15">
      <c r="A15" s="4" t="inlineStr">
        <is>
          <t>Options issued for services</t>
        </is>
      </c>
      <c r="B15" s="4" t="inlineStr">
        <is>
          <t xml:space="preserve"> </t>
        </is>
      </c>
      <c r="C15" s="4" t="inlineStr">
        <is>
          <t xml:space="preserve"> </t>
        </is>
      </c>
      <c r="D15" s="6" t="n">
        <v>28200</v>
      </c>
      <c r="E15" s="4" t="inlineStr">
        <is>
          <t xml:space="preserve"> </t>
        </is>
      </c>
      <c r="F15" s="6" t="n">
        <v>28200</v>
      </c>
    </row>
    <row r="16">
      <c r="A16" s="4" t="inlineStr">
        <is>
          <t>Dividends paid on preferred stock</t>
        </is>
      </c>
      <c r="B16" s="4" t="inlineStr">
        <is>
          <t xml:space="preserve"> </t>
        </is>
      </c>
      <c r="C16" s="4" t="inlineStr">
        <is>
          <t xml:space="preserve"> </t>
        </is>
      </c>
      <c r="D16" s="4" t="inlineStr">
        <is>
          <t xml:space="preserve"> </t>
        </is>
      </c>
      <c r="E16" s="6" t="n">
        <v>-116200</v>
      </c>
      <c r="F16" s="6" t="n">
        <v>-116200</v>
      </c>
    </row>
    <row r="17">
      <c r="A17" s="4" t="inlineStr">
        <is>
          <t>Net income</t>
        </is>
      </c>
      <c r="B17" s="4" t="inlineStr">
        <is>
          <t xml:space="preserve"> </t>
        </is>
      </c>
      <c r="C17" s="4" t="inlineStr">
        <is>
          <t xml:space="preserve"> </t>
        </is>
      </c>
      <c r="D17" s="4" t="inlineStr">
        <is>
          <t xml:space="preserve"> </t>
        </is>
      </c>
      <c r="E17" s="6" t="n">
        <v>532402</v>
      </c>
      <c r="F17" s="6" t="n">
        <v>532402</v>
      </c>
    </row>
    <row r="18">
      <c r="A18" s="4" t="inlineStr">
        <is>
          <t>Ending balance, value at Dec. 31, 2023</t>
        </is>
      </c>
      <c r="B18" s="5" t="n">
        <v>166</v>
      </c>
      <c r="C18" s="5" t="n">
        <v>2905</v>
      </c>
      <c r="D18" s="5" t="n">
        <v>3411851</v>
      </c>
      <c r="E18" s="5" t="n">
        <v>2981922</v>
      </c>
      <c r="F18" s="5" t="n">
        <v>6396844</v>
      </c>
    </row>
    <row r="19">
      <c r="A19" s="4" t="inlineStr">
        <is>
          <t>Ending balance, shares at Dec. 31, 2023</t>
        </is>
      </c>
      <c r="B19" s="6" t="n">
        <v>166000</v>
      </c>
      <c r="C19" s="6" t="n">
        <v>2905016</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PPP Loan (Details Narrative) - Small Business Administration [Member] - USD ($)</t>
        </is>
      </c>
      <c r="B1" s="2" t="inlineStr">
        <is>
          <t>Apr. 18, 2020</t>
        </is>
      </c>
      <c r="C1" s="2" t="inlineStr">
        <is>
          <t>Dec. 31, 2023</t>
        </is>
      </c>
      <c r="D1" s="2" t="inlineStr">
        <is>
          <t>Dec. 31, 2022</t>
        </is>
      </c>
      <c r="E1" s="2" t="inlineStr">
        <is>
          <t>Jun. 22, 2022</t>
        </is>
      </c>
      <c r="F1" s="2" t="inlineStr">
        <is>
          <t>May 18,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5" t="n">
        <v>271000</v>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2 years</t>
        </is>
      </c>
      <c r="C4" s="4" t="inlineStr">
        <is>
          <t xml:space="preserve"> </t>
        </is>
      </c>
      <c r="D4" s="4" t="inlineStr">
        <is>
          <t xml:space="preserve"> </t>
        </is>
      </c>
      <c r="E4" s="4" t="inlineStr">
        <is>
          <t xml:space="preserve"> </t>
        </is>
      </c>
      <c r="F4" s="4" t="inlineStr">
        <is>
          <t xml:space="preserve"> </t>
        </is>
      </c>
    </row>
    <row r="5">
      <c r="A5" s="4" t="inlineStr">
        <is>
          <t>Interest rate</t>
        </is>
      </c>
      <c r="B5" s="9" t="n">
        <v>0.01</v>
      </c>
      <c r="C5" s="4" t="inlineStr">
        <is>
          <t xml:space="preserve"> </t>
        </is>
      </c>
      <c r="D5" s="4" t="inlineStr">
        <is>
          <t xml:space="preserve"> </t>
        </is>
      </c>
      <c r="E5" s="9" t="n">
        <v>0.01</v>
      </c>
      <c r="F5" s="4" t="inlineStr">
        <is>
          <t xml:space="preserve"> </t>
        </is>
      </c>
    </row>
    <row r="6">
      <c r="A6" s="4" t="inlineStr">
        <is>
          <t>Interest payable</t>
        </is>
      </c>
      <c r="B6" s="4" t="inlineStr">
        <is>
          <t xml:space="preserve"> </t>
        </is>
      </c>
      <c r="C6" s="5" t="n">
        <v>1761</v>
      </c>
      <c r="D6" s="5" t="n">
        <v>7185</v>
      </c>
      <c r="E6" s="4" t="inlineStr">
        <is>
          <t xml:space="preserve"> </t>
        </is>
      </c>
      <c r="F6" s="5" t="n">
        <v>7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Details) - Notes Payable, Other Payables [Member]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notes payable - Others</t>
        </is>
      </c>
      <c r="B3" s="5" t="n">
        <v>6865557</v>
      </c>
      <c r="C3" s="5" t="n">
        <v>7286921</v>
      </c>
    </row>
    <row r="4">
      <c r="A4" s="4" t="inlineStr">
        <is>
          <t>Less current maturities</t>
        </is>
      </c>
      <c r="B4" s="6" t="n">
        <v>-2181400</v>
      </c>
      <c r="C4" s="6" t="n">
        <v>-1340597</v>
      </c>
    </row>
    <row r="5">
      <c r="A5" s="4" t="inlineStr">
        <is>
          <t>Long-term maturities</t>
        </is>
      </c>
      <c r="B5" s="5" t="n">
        <v>4684157</v>
      </c>
      <c r="C5" s="5" t="n">
        <v>59463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1) - Notes Payable, Other Payables [Member]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1 year</t>
        </is>
      </c>
      <c r="B3" s="5" t="n">
        <v>2181400</v>
      </c>
      <c r="C3" s="5" t="n">
        <v>1340597</v>
      </c>
    </row>
    <row r="4">
      <c r="A4" s="4" t="inlineStr">
        <is>
          <t>2 years</t>
        </is>
      </c>
      <c r="B4" s="6" t="n">
        <v>2993500</v>
      </c>
      <c r="C4" s="6" t="n">
        <v>1857400</v>
      </c>
    </row>
    <row r="5">
      <c r="A5" s="4" t="inlineStr">
        <is>
          <t>3 years</t>
        </is>
      </c>
      <c r="B5" s="6" t="n">
        <v>1393157</v>
      </c>
      <c r="C5" s="6" t="n">
        <v>2586267</v>
      </c>
    </row>
    <row r="6">
      <c r="A6" s="4" t="inlineStr">
        <is>
          <t>4 years</t>
        </is>
      </c>
      <c r="B6" s="6" t="n">
        <v>197500</v>
      </c>
      <c r="C6" s="6" t="n">
        <v>1440157</v>
      </c>
    </row>
    <row r="7">
      <c r="A7" s="4" t="inlineStr">
        <is>
          <t>5 years and beyond</t>
        </is>
      </c>
      <c r="B7" s="6" t="n">
        <v>100000</v>
      </c>
      <c r="C7" s="6" t="n">
        <v>62500</v>
      </c>
    </row>
    <row r="8">
      <c r="A8" s="4" t="inlineStr">
        <is>
          <t>Total maturities</t>
        </is>
      </c>
      <c r="B8" s="5" t="n">
        <v>6865557</v>
      </c>
      <c r="C8" s="5" t="n">
        <v>72869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14" customWidth="1" min="2" max="2"/>
    <col width="15" customWidth="1" min="3" max="3"/>
    <col width="16" customWidth="1" min="4" max="4"/>
    <col width="14" customWidth="1" min="5" max="5"/>
  </cols>
  <sheetData>
    <row r="1">
      <c r="A1" s="1" t="inlineStr">
        <is>
          <t>Notes Payable (Details Narrative) - USD ($)</t>
        </is>
      </c>
      <c r="C1" s="2" t="inlineStr">
        <is>
          <t>1 Months Ended</t>
        </is>
      </c>
      <c r="D1" s="2" t="inlineStr">
        <is>
          <t>12 Months Ended</t>
        </is>
      </c>
    </row>
    <row r="2">
      <c r="B2" s="2" t="inlineStr">
        <is>
          <t>Apr. 30, 2022</t>
        </is>
      </c>
      <c r="C2" s="2" t="inlineStr">
        <is>
          <t>Jan. 31, 2022</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9" t="n">
        <v>0.08</v>
      </c>
      <c r="E4" s="4" t="inlineStr">
        <is>
          <t xml:space="preserve"> </t>
        </is>
      </c>
    </row>
    <row r="5">
      <c r="A5" s="4" t="inlineStr">
        <is>
          <t>Notes payable</t>
        </is>
      </c>
      <c r="B5" s="4" t="inlineStr">
        <is>
          <t xml:space="preserve"> </t>
        </is>
      </c>
      <c r="C5" s="4" t="inlineStr">
        <is>
          <t xml:space="preserve"> </t>
        </is>
      </c>
      <c r="D5" s="5" t="n">
        <v>1243021</v>
      </c>
      <c r="E5" s="5" t="n">
        <v>2441523</v>
      </c>
    </row>
    <row r="6">
      <c r="A6" s="4" t="inlineStr">
        <is>
          <t>Interest expense</t>
        </is>
      </c>
      <c r="B6" s="4" t="inlineStr">
        <is>
          <t xml:space="preserve"> </t>
        </is>
      </c>
      <c r="C6" s="4" t="inlineStr">
        <is>
          <t xml:space="preserve"> </t>
        </is>
      </c>
      <c r="D6" s="6" t="n">
        <v>496000</v>
      </c>
      <c r="E6" s="6" t="n">
        <v>507000</v>
      </c>
    </row>
    <row r="7">
      <c r="A7" s="4" t="inlineStr">
        <is>
          <t>Proceeds from notes payable</t>
        </is>
      </c>
      <c r="B7" s="4" t="inlineStr">
        <is>
          <t xml:space="preserve"> </t>
        </is>
      </c>
      <c r="C7" s="4" t="inlineStr">
        <is>
          <t xml:space="preserve"> </t>
        </is>
      </c>
      <c r="D7" s="6" t="n">
        <v>350212</v>
      </c>
      <c r="E7" s="6" t="n">
        <v>575511</v>
      </c>
    </row>
    <row r="8">
      <c r="A8" s="4" t="inlineStr">
        <is>
          <t>Repayments of notes payable</t>
        </is>
      </c>
      <c r="B8" s="4" t="inlineStr">
        <is>
          <t xml:space="preserve"> </t>
        </is>
      </c>
      <c r="C8" s="4" t="inlineStr">
        <is>
          <t xml:space="preserve"> </t>
        </is>
      </c>
      <c r="D8" s="5" t="n">
        <v>771576</v>
      </c>
      <c r="E8" s="5" t="n">
        <v>288400</v>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ock exchanged during period, value</t>
        </is>
      </c>
      <c r="B11" s="5" t="n">
        <v>250000</v>
      </c>
      <c r="C11" s="5" t="n">
        <v>20000</v>
      </c>
      <c r="D11" s="4" t="inlineStr">
        <is>
          <t xml:space="preserve"> </t>
        </is>
      </c>
      <c r="E11" s="4" t="inlineStr">
        <is>
          <t xml:space="preserve"> </t>
        </is>
      </c>
    </row>
    <row r="12">
      <c r="A12" s="4" t="inlineStr">
        <is>
          <t>Stock exchanged during period, shares</t>
        </is>
      </c>
      <c r="B12" s="6" t="n">
        <v>25000</v>
      </c>
      <c r="C12" s="6" t="n">
        <v>2000</v>
      </c>
      <c r="D12" s="4" t="inlineStr">
        <is>
          <t xml:space="preserve"> </t>
        </is>
      </c>
      <c r="E12" s="4" t="inlineStr">
        <is>
          <t xml:space="preserve"> </t>
        </is>
      </c>
    </row>
    <row r="13">
      <c r="A13" s="4" t="inlineStr">
        <is>
          <t>Conversion price</t>
        </is>
      </c>
      <c r="B13" s="5" t="n">
        <v>10</v>
      </c>
      <c r="C13" s="5" t="n">
        <v>10</v>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4" t="inlineStr">
        <is>
          <t xml:space="preserve"> </t>
        </is>
      </c>
      <c r="D16" s="9" t="n">
        <v>0.06</v>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9" t="n">
        <v>0.08</v>
      </c>
      <c r="E1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Stockholders and Related Partie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current maturities</t>
        </is>
      </c>
      <c r="B3" s="5" t="n">
        <v>-2181400</v>
      </c>
      <c r="C3" s="5" t="n">
        <v>-1340597</v>
      </c>
    </row>
    <row r="4">
      <c r="A4" s="4" t="inlineStr">
        <is>
          <t>Long-term maturities</t>
        </is>
      </c>
      <c r="B4" s="6" t="n">
        <v>4684157</v>
      </c>
      <c r="C4" s="6" t="n">
        <v>5946324</v>
      </c>
    </row>
    <row r="5">
      <c r="A5" s="4" t="inlineStr">
        <is>
          <t>Notes Payable, Other Payabl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tes payable - Related parties</t>
        </is>
      </c>
      <c r="B7" s="6" t="n">
        <v>2088000</v>
      </c>
      <c r="C7" s="6" t="n">
        <v>1925000</v>
      </c>
    </row>
    <row r="8">
      <c r="A8" s="4" t="inlineStr">
        <is>
          <t>Less current maturities</t>
        </is>
      </c>
      <c r="B8" s="6" t="n">
        <v>-310000</v>
      </c>
      <c r="C8" s="6" t="n">
        <v>-109000</v>
      </c>
    </row>
    <row r="9">
      <c r="A9" s="4" t="inlineStr">
        <is>
          <t>Long-term maturities</t>
        </is>
      </c>
      <c r="B9" s="5" t="n">
        <v>1778000</v>
      </c>
      <c r="C9" s="5" t="n">
        <v>181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tockholders and Related Parties (Details 1) - Notes Payable [Member]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1 year</t>
        </is>
      </c>
      <c r="B3" s="5" t="n">
        <v>310000</v>
      </c>
      <c r="C3" s="5" t="n">
        <v>109000</v>
      </c>
    </row>
    <row r="4">
      <c r="A4" s="4" t="inlineStr">
        <is>
          <t>2 years</t>
        </is>
      </c>
      <c r="B4" s="6" t="n">
        <v>316000</v>
      </c>
      <c r="C4" s="6" t="n">
        <v>775000</v>
      </c>
    </row>
    <row r="5">
      <c r="A5" s="4" t="inlineStr">
        <is>
          <t>3 years</t>
        </is>
      </c>
      <c r="B5" s="6" t="n">
        <v>885000</v>
      </c>
      <c r="C5" s="6" t="n">
        <v>166000</v>
      </c>
    </row>
    <row r="6">
      <c r="A6" s="4" t="inlineStr">
        <is>
          <t>4 years</t>
        </is>
      </c>
      <c r="B6" s="6" t="n">
        <v>72000</v>
      </c>
      <c r="C6" s="6" t="n">
        <v>875000</v>
      </c>
    </row>
    <row r="7">
      <c r="A7" s="4" t="inlineStr">
        <is>
          <t>5 years</t>
        </is>
      </c>
      <c r="B7" s="6" t="n">
        <v>505000</v>
      </c>
      <c r="C7" s="6" t="n">
        <v>0</v>
      </c>
    </row>
    <row r="8">
      <c r="A8" s="4" t="inlineStr">
        <is>
          <t>Total maturities</t>
        </is>
      </c>
      <c r="B8" s="5" t="n">
        <v>2088000</v>
      </c>
      <c r="C8" s="5" t="n">
        <v>19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Notes Payable – Stockholders and Related Parties (Details Narrative) - USD ($)</t>
        </is>
      </c>
      <c r="C1" s="2" t="inlineStr">
        <is>
          <t>1 Months Ended</t>
        </is>
      </c>
      <c r="D1" s="2" t="inlineStr">
        <is>
          <t>12 Months Ended</t>
        </is>
      </c>
    </row>
    <row r="2">
      <c r="B2" s="2" t="inlineStr">
        <is>
          <t>Apr. 30, 2022</t>
        </is>
      </c>
      <c r="C2" s="2" t="inlineStr">
        <is>
          <t>Jan. 31, 2022</t>
        </is>
      </c>
      <c r="D2" s="2" t="inlineStr">
        <is>
          <t>Dec. 31, 2023</t>
        </is>
      </c>
      <c r="E2" s="2" t="inlineStr">
        <is>
          <t>Dec. 31, 2022</t>
        </is>
      </c>
    </row>
    <row r="3">
      <c r="A3" s="4" t="inlineStr">
        <is>
          <t>Interest rate</t>
        </is>
      </c>
      <c r="B3" s="4" t="inlineStr">
        <is>
          <t xml:space="preserve"> </t>
        </is>
      </c>
      <c r="C3" s="4" t="inlineStr">
        <is>
          <t xml:space="preserve"> </t>
        </is>
      </c>
      <c r="D3" s="9" t="n">
        <v>0.08</v>
      </c>
      <c r="E3" s="4" t="inlineStr">
        <is>
          <t xml:space="preserve"> </t>
        </is>
      </c>
    </row>
    <row r="4">
      <c r="A4" s="4" t="inlineStr">
        <is>
          <t>Notes payable</t>
        </is>
      </c>
      <c r="B4" s="4" t="inlineStr">
        <is>
          <t xml:space="preserve"> </t>
        </is>
      </c>
      <c r="C4" s="4" t="inlineStr">
        <is>
          <t xml:space="preserve"> </t>
        </is>
      </c>
      <c r="D4" s="5" t="n">
        <v>587000</v>
      </c>
      <c r="E4" s="5" t="n">
        <v>862000</v>
      </c>
    </row>
    <row r="5">
      <c r="A5" s="4" t="inlineStr">
        <is>
          <t>Interest expense</t>
        </is>
      </c>
      <c r="B5" s="4" t="inlineStr">
        <is>
          <t xml:space="preserve"> </t>
        </is>
      </c>
      <c r="C5" s="4" t="inlineStr">
        <is>
          <t xml:space="preserve"> </t>
        </is>
      </c>
      <c r="D5" s="6" t="n">
        <v>154000</v>
      </c>
      <c r="E5" s="6" t="n">
        <v>156000</v>
      </c>
    </row>
    <row r="6">
      <c r="A6" s="4" t="inlineStr">
        <is>
          <t>Proceeds from notes payable</t>
        </is>
      </c>
      <c r="B6" s="4" t="inlineStr">
        <is>
          <t xml:space="preserve"> </t>
        </is>
      </c>
      <c r="C6" s="4" t="inlineStr">
        <is>
          <t xml:space="preserve"> </t>
        </is>
      </c>
      <c r="D6" s="6" t="n">
        <v>190000</v>
      </c>
      <c r="E6" s="6" t="n">
        <v>35000</v>
      </c>
    </row>
    <row r="7">
      <c r="A7" s="4" t="inlineStr">
        <is>
          <t>Repayments of other notes payable</t>
        </is>
      </c>
      <c r="B7" s="4" t="inlineStr">
        <is>
          <t xml:space="preserve"> </t>
        </is>
      </c>
      <c r="C7" s="4" t="inlineStr">
        <is>
          <t xml:space="preserve"> </t>
        </is>
      </c>
      <c r="D7" s="5" t="n">
        <v>27000</v>
      </c>
      <c r="E7" s="5" t="n">
        <v>181302</v>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row>
    <row r="9">
      <c r="A9" s="4" t="inlineStr">
        <is>
          <t>Stock exchanged during period, value</t>
        </is>
      </c>
      <c r="B9" s="5" t="n">
        <v>250000</v>
      </c>
      <c r="C9" s="5" t="n">
        <v>20000</v>
      </c>
      <c r="D9" s="4" t="inlineStr">
        <is>
          <t xml:space="preserve"> </t>
        </is>
      </c>
      <c r="E9" s="4" t="inlineStr">
        <is>
          <t xml:space="preserve"> </t>
        </is>
      </c>
    </row>
    <row r="10">
      <c r="A10" s="4" t="inlineStr">
        <is>
          <t>Stock exchanged during period, shares</t>
        </is>
      </c>
      <c r="B10" s="6" t="n">
        <v>25000</v>
      </c>
      <c r="C10" s="6" t="n">
        <v>2000</v>
      </c>
      <c r="D10" s="4" t="inlineStr">
        <is>
          <t xml:space="preserve"> </t>
        </is>
      </c>
      <c r="E10" s="4" t="inlineStr">
        <is>
          <t xml:space="preserve"> </t>
        </is>
      </c>
    </row>
    <row r="11">
      <c r="A11" s="4" t="inlineStr">
        <is>
          <t>Conversion price</t>
        </is>
      </c>
      <c r="B11" s="5" t="n">
        <v>10</v>
      </c>
      <c r="C11" s="5" t="n">
        <v>1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 applied to income before income taxes</t>
        </is>
      </c>
      <c r="B4" s="5" t="n">
        <v>193962</v>
      </c>
      <c r="C4" s="5" t="n">
        <v>256841</v>
      </c>
    </row>
    <row r="5">
      <c r="A5" s="3" t="inlineStr">
        <is>
          <t>Increase in income taxes results from:</t>
        </is>
      </c>
      <c r="B5" s="4" t="inlineStr">
        <is>
          <t xml:space="preserve"> </t>
        </is>
      </c>
      <c r="C5" s="4" t="inlineStr">
        <is>
          <t xml:space="preserve"> </t>
        </is>
      </c>
    </row>
    <row r="6">
      <c r="A6" s="4" t="inlineStr">
        <is>
          <t>Temporary differences</t>
        </is>
      </c>
      <c r="B6" s="6" t="n">
        <v>-1971</v>
      </c>
      <c r="C6" s="6" t="n">
        <v>-57772</v>
      </c>
    </row>
    <row r="7">
      <c r="A7" s="4" t="inlineStr">
        <is>
          <t>Non-deductible expenses</t>
        </is>
      </c>
      <c r="B7" s="6" t="n">
        <v>-11500</v>
      </c>
      <c r="C7" s="6" t="n">
        <v>7121</v>
      </c>
    </row>
    <row r="8">
      <c r="A8" s="4" t="inlineStr">
        <is>
          <t>Change in valuation allowance</t>
        </is>
      </c>
      <c r="B8" s="6" t="n">
        <v>0</v>
      </c>
      <c r="C8" s="6" t="n">
        <v>0</v>
      </c>
    </row>
    <row r="9">
      <c r="A9" s="4" t="inlineStr">
        <is>
          <t>Income tax expense</t>
        </is>
      </c>
      <c r="B9" s="5" t="n">
        <v>180491</v>
      </c>
      <c r="C9" s="5" t="n">
        <v>2061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US statutory rate</t>
        </is>
      </c>
      <c r="B4" s="9" t="n">
        <v>0.21</v>
      </c>
      <c r="C4" s="9" t="n">
        <v>0.21</v>
      </c>
    </row>
    <row r="5">
      <c r="A5" s="4" t="inlineStr">
        <is>
          <t>Income tax benefit - state</t>
        </is>
      </c>
      <c r="B5" s="10" t="n">
        <v>0.038</v>
      </c>
      <c r="C5" s="10" t="n">
        <v>0.0437</v>
      </c>
    </row>
    <row r="6">
      <c r="A6" s="4" t="inlineStr">
        <is>
          <t>Non-deductible expense</t>
        </is>
      </c>
      <c r="B6" s="4" t="inlineStr">
        <is>
          <t>(1.61%)</t>
        </is>
      </c>
      <c r="C6" s="10" t="n">
        <v>0.007</v>
      </c>
    </row>
    <row r="7">
      <c r="A7" s="4" t="inlineStr">
        <is>
          <t>Change in temporary differences</t>
        </is>
      </c>
      <c r="B7" s="4" t="inlineStr">
        <is>
          <t>(0.28%)</t>
        </is>
      </c>
      <c r="C7" s="4" t="inlineStr">
        <is>
          <t>(5.71%)</t>
        </is>
      </c>
    </row>
    <row r="8">
      <c r="A8" s="4" t="inlineStr">
        <is>
          <t>Change in valuation allowance</t>
        </is>
      </c>
      <c r="B8" s="9" t="n">
        <v>0</v>
      </c>
      <c r="C8" s="9" t="n">
        <v>0</v>
      </c>
    </row>
    <row r="9">
      <c r="A9" s="4" t="inlineStr">
        <is>
          <t>Income tax expense</t>
        </is>
      </c>
      <c r="B9" s="10" t="n">
        <v>0.2291</v>
      </c>
      <c r="C9" s="10" t="n">
        <v>0.20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uncollectible</t>
        </is>
      </c>
      <c r="B3" s="5" t="n">
        <v>337080</v>
      </c>
      <c r="C3" s="5" t="n">
        <v>253715</v>
      </c>
    </row>
    <row r="4">
      <c r="A4" s="4" t="inlineStr">
        <is>
          <t>Stock compensation</t>
        </is>
      </c>
      <c r="B4" s="6" t="n">
        <v>28336</v>
      </c>
      <c r="C4" s="6" t="n">
        <v>11257</v>
      </c>
    </row>
    <row r="5">
      <c r="A5" s="4" t="inlineStr">
        <is>
          <t>Book to tax depreciation</t>
        </is>
      </c>
      <c r="B5" s="6" t="n">
        <v>25584</v>
      </c>
      <c r="C5" s="6" t="n">
        <v>23192</v>
      </c>
    </row>
    <row r="6">
      <c r="A6" s="4" t="inlineStr">
        <is>
          <t>Gross deferred tax assets</t>
        </is>
      </c>
      <c r="B6" s="6" t="n">
        <v>391000</v>
      </c>
      <c r="C6" s="6" t="n">
        <v>288164</v>
      </c>
    </row>
    <row r="7">
      <c r="A7" s="4" t="inlineStr">
        <is>
          <t>Valuation allowance</t>
        </is>
      </c>
      <c r="B7" s="6" t="n">
        <v>0</v>
      </c>
      <c r="C7" s="6" t="n">
        <v>0</v>
      </c>
    </row>
    <row r="8">
      <c r="A8" s="4" t="inlineStr">
        <is>
          <t>Net deferred tax assets</t>
        </is>
      </c>
      <c r="B8" s="5" t="n">
        <v>391000</v>
      </c>
      <c r="C8" s="5" t="n">
        <v>288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t>
        </is>
      </c>
      <c r="B4" s="5" t="n">
        <v>532402</v>
      </c>
      <c r="C4" s="5" t="n">
        <v>806131</v>
      </c>
    </row>
    <row r="5">
      <c r="A5" s="3" t="inlineStr">
        <is>
          <t>ADJUSTMENTS TO RECONCILE NET INCOME TO CASH</t>
        </is>
      </c>
      <c r="B5" s="4" t="inlineStr">
        <is>
          <t xml:space="preserve"> </t>
        </is>
      </c>
      <c r="C5" s="4" t="inlineStr">
        <is>
          <t xml:space="preserve"> </t>
        </is>
      </c>
    </row>
    <row r="6">
      <c r="A6" s="4" t="inlineStr">
        <is>
          <t>Depreciation</t>
        </is>
      </c>
      <c r="B6" s="6" t="n">
        <v>25292</v>
      </c>
      <c r="C6" s="6" t="n">
        <v>22283</v>
      </c>
    </row>
    <row r="7">
      <c r="A7" s="4" t="inlineStr">
        <is>
          <t>Loss on disposal of property and equipment</t>
        </is>
      </c>
      <c r="B7" s="6" t="n">
        <v>0</v>
      </c>
      <c r="C7" s="6" t="n">
        <v>2167</v>
      </c>
    </row>
    <row r="8">
      <c r="A8" s="4" t="inlineStr">
        <is>
          <t>Amortization of right to use asset - operating lease</t>
        </is>
      </c>
      <c r="B8" s="6" t="n">
        <v>115567</v>
      </c>
      <c r="C8" s="6" t="n">
        <v>103585</v>
      </c>
    </row>
    <row r="9">
      <c r="A9" s="4" t="inlineStr">
        <is>
          <t>Amortization of finance lease asset</t>
        </is>
      </c>
      <c r="B9" s="6" t="n">
        <v>13256</v>
      </c>
      <c r="C9" s="6" t="n">
        <v>13256</v>
      </c>
    </row>
    <row r="10">
      <c r="A10" s="4" t="inlineStr">
        <is>
          <t>Provision for credit losses</t>
        </is>
      </c>
      <c r="B10" s="6" t="n">
        <v>950815</v>
      </c>
      <c r="C10" s="6" t="n">
        <v>734040</v>
      </c>
    </row>
    <row r="11">
      <c r="A11" s="4" t="inlineStr">
        <is>
          <t>Amortization of loan origination fees</t>
        </is>
      </c>
      <c r="B11" s="6" t="n">
        <v>104701</v>
      </c>
      <c r="C11" s="6" t="n">
        <v>70198</v>
      </c>
    </row>
    <row r="12">
      <c r="A12" s="4" t="inlineStr">
        <is>
          <t>Options issued for services</t>
        </is>
      </c>
      <c r="B12" s="6" t="n">
        <v>28200</v>
      </c>
      <c r="C12" s="6" t="n">
        <v>19878</v>
      </c>
    </row>
    <row r="13">
      <c r="A13" s="4" t="inlineStr">
        <is>
          <t>Warrants issued for services</t>
        </is>
      </c>
      <c r="B13" s="6" t="n">
        <v>0</v>
      </c>
      <c r="C13" s="6" t="n">
        <v>10800</v>
      </c>
    </row>
    <row r="14">
      <c r="A14" s="3" t="inlineStr">
        <is>
          <t>Changes in operating assets and liabilities:</t>
        </is>
      </c>
      <c r="B14" s="4" t="inlineStr">
        <is>
          <t xml:space="preserve"> </t>
        </is>
      </c>
      <c r="C14" s="4" t="inlineStr">
        <is>
          <t xml:space="preserve"> </t>
        </is>
      </c>
    </row>
    <row r="15">
      <c r="A15" s="4" t="inlineStr">
        <is>
          <t>Decrease in prepaid expenses and other current assets</t>
        </is>
      </c>
      <c r="B15" s="6" t="n">
        <v>41589</v>
      </c>
      <c r="C15" s="6" t="n">
        <v>189344</v>
      </c>
    </row>
    <row r="16">
      <c r="A16" s="4" t="inlineStr">
        <is>
          <t>(Increase)/Decrease in deferred tax asset, net</t>
        </is>
      </c>
      <c r="B16" s="6" t="n">
        <v>-102836</v>
      </c>
      <c r="C16" s="6" t="n">
        <v>58836</v>
      </c>
    </row>
    <row r="17">
      <c r="A17" s="4" t="inlineStr">
        <is>
          <t>Increase/(Decrease) in drafts payable</t>
        </is>
      </c>
      <c r="B17" s="6" t="n">
        <v>853475</v>
      </c>
      <c r="C17" s="6" t="n">
        <v>-107394</v>
      </c>
    </row>
    <row r="18">
      <c r="A18" s="4" t="inlineStr">
        <is>
          <t>Increase/(Decrease) in accrued expenses and other current liabilities</t>
        </is>
      </c>
      <c r="B18" s="6" t="n">
        <v>237345</v>
      </c>
      <c r="C18" s="6" t="n">
        <v>-194829</v>
      </c>
    </row>
    <row r="19">
      <c r="A19" s="4" t="inlineStr">
        <is>
          <t>Decrease in operating lease liability</t>
        </is>
      </c>
      <c r="B19" s="6" t="n">
        <v>-115567</v>
      </c>
      <c r="C19" s="6" t="n">
        <v>-103585</v>
      </c>
    </row>
    <row r="20">
      <c r="A20" s="4" t="inlineStr">
        <is>
          <t>Net cash provided by operating activities</t>
        </is>
      </c>
      <c r="B20" s="6" t="n">
        <v>2684239</v>
      </c>
      <c r="C20" s="6" t="n">
        <v>1624710</v>
      </c>
    </row>
    <row r="21">
      <c r="A21" s="3" t="inlineStr">
        <is>
          <t>CASH FLOWS FROM INVESTING ACTIVITIES:</t>
        </is>
      </c>
      <c r="B21" s="4" t="inlineStr">
        <is>
          <t xml:space="preserve"> </t>
        </is>
      </c>
      <c r="C21" s="4" t="inlineStr">
        <is>
          <t xml:space="preserve"> </t>
        </is>
      </c>
    </row>
    <row r="22">
      <c r="A22" s="4" t="inlineStr">
        <is>
          <t>Disbursements under premium finance contracts receivable, net</t>
        </is>
      </c>
      <c r="B22" s="6" t="n">
        <v>-12215611</v>
      </c>
      <c r="C22" s="6" t="n">
        <v>-3534670</v>
      </c>
    </row>
    <row r="23">
      <c r="A23" s="4" t="inlineStr">
        <is>
          <t>Payments made on cash surrender value of life insurance</t>
        </is>
      </c>
      <c r="B23" s="6" t="n">
        <v>-46421</v>
      </c>
      <c r="C23" s="6" t="n">
        <v>-43939</v>
      </c>
    </row>
    <row r="24">
      <c r="A24" s="4" t="inlineStr">
        <is>
          <t>Sale of property and equipment</t>
        </is>
      </c>
      <c r="B24" s="6" t="n">
        <v>18517</v>
      </c>
      <c r="C24" s="6" t="n">
        <v>4500</v>
      </c>
    </row>
    <row r="25">
      <c r="A25" s="4" t="inlineStr">
        <is>
          <t>Purchases of property and equipment</t>
        </is>
      </c>
      <c r="B25" s="6" t="n">
        <v>-62718</v>
      </c>
      <c r="C25" s="6" t="n">
        <v>-48747</v>
      </c>
    </row>
    <row r="26">
      <c r="A26" s="4" t="inlineStr">
        <is>
          <t>Net cash used in investing activities</t>
        </is>
      </c>
      <c r="B26" s="6" t="n">
        <v>-12306233</v>
      </c>
      <c r="C26" s="6" t="n">
        <v>-3622856</v>
      </c>
    </row>
    <row r="27">
      <c r="A27" s="3" t="inlineStr">
        <is>
          <t>CASH FLOWS FROM FINANCING ACTIVITIES:</t>
        </is>
      </c>
      <c r="B27" s="4" t="inlineStr">
        <is>
          <t xml:space="preserve"> </t>
        </is>
      </c>
      <c r="C27" s="4" t="inlineStr">
        <is>
          <t xml:space="preserve"> </t>
        </is>
      </c>
    </row>
    <row r="28">
      <c r="A28" s="4" t="inlineStr">
        <is>
          <t>Cash overdraft</t>
        </is>
      </c>
      <c r="B28" s="6" t="n">
        <v>168543</v>
      </c>
      <c r="C28" s="6" t="n">
        <v>-153264</v>
      </c>
    </row>
    <row r="29">
      <c r="A29" s="4" t="inlineStr">
        <is>
          <t>Proceeds of line of credit, net of repayments</t>
        </is>
      </c>
      <c r="B29" s="6" t="n">
        <v>9556389</v>
      </c>
      <c r="C29" s="6" t="n">
        <v>2167052</v>
      </c>
    </row>
    <row r="30">
      <c r="A30" s="4" t="inlineStr">
        <is>
          <t>Proceeds from notes payable</t>
        </is>
      </c>
      <c r="B30" s="6" t="n">
        <v>350212</v>
      </c>
      <c r="C30" s="6" t="n">
        <v>575511</v>
      </c>
    </row>
    <row r="31">
      <c r="A31" s="4" t="inlineStr">
        <is>
          <t>Repayment of notes payable</t>
        </is>
      </c>
      <c r="B31" s="6" t="n">
        <v>-771576</v>
      </c>
      <c r="C31" s="6" t="n">
        <v>-288400</v>
      </c>
    </row>
    <row r="32">
      <c r="A32" s="4" t="inlineStr">
        <is>
          <t>Proceeds from notes payable - stockholders and related parties</t>
        </is>
      </c>
      <c r="B32" s="6" t="n">
        <v>190000</v>
      </c>
      <c r="C32" s="6" t="n">
        <v>35000</v>
      </c>
    </row>
    <row r="33">
      <c r="A33" s="4" t="inlineStr">
        <is>
          <t>Repayment of notes payable - stockholders and related parties</t>
        </is>
      </c>
      <c r="B33" s="6" t="n">
        <v>-27000</v>
      </c>
      <c r="C33" s="6" t="n">
        <v>-181302</v>
      </c>
    </row>
    <row r="34">
      <c r="A34" s="4" t="inlineStr">
        <is>
          <t>Repayment of finance lease obligation</t>
        </is>
      </c>
      <c r="B34" s="6" t="n">
        <v>-12494</v>
      </c>
      <c r="C34" s="6" t="n">
        <v>-11857</v>
      </c>
    </row>
    <row r="35">
      <c r="A35" s="4" t="inlineStr">
        <is>
          <t>Proceeds from the sale of Series A Convertible Preferred Stock</t>
        </is>
      </c>
      <c r="B35" s="6" t="n">
        <v>0</v>
      </c>
      <c r="C35" s="6" t="n">
        <v>400000</v>
      </c>
    </row>
    <row r="36">
      <c r="A36" s="4" t="inlineStr">
        <is>
          <t>Repayment of PPP loan</t>
        </is>
      </c>
      <c r="B36" s="6" t="n">
        <v>-91852</v>
      </c>
      <c r="C36" s="6" t="n">
        <v>-55224</v>
      </c>
    </row>
    <row r="37">
      <c r="A37" s="4" t="inlineStr">
        <is>
          <t>Paid-in capital</t>
        </is>
      </c>
      <c r="B37" s="6" t="n">
        <v>0</v>
      </c>
      <c r="C37" s="6" t="n">
        <v>45</v>
      </c>
    </row>
    <row r="38">
      <c r="A38" s="4" t="inlineStr">
        <is>
          <t>Dividends paid on Series A Convertible Preferred Stock</t>
        </is>
      </c>
      <c r="B38" s="6" t="n">
        <v>-116200</v>
      </c>
      <c r="C38" s="6" t="n">
        <v>-89191</v>
      </c>
    </row>
    <row r="39">
      <c r="A39" s="4" t="inlineStr">
        <is>
          <t>Net cash provided by financing activities</t>
        </is>
      </c>
      <c r="B39" s="6" t="n">
        <v>9246022</v>
      </c>
      <c r="C39" s="6" t="n">
        <v>2398370</v>
      </c>
    </row>
    <row r="40">
      <c r="A40" s="4" t="inlineStr">
        <is>
          <t>NET CHANGE IN CASH</t>
        </is>
      </c>
      <c r="B40" s="6" t="n">
        <v>-375972</v>
      </c>
      <c r="C40" s="6" t="n">
        <v>400224</v>
      </c>
    </row>
    <row r="41">
      <c r="A41" s="4" t="inlineStr">
        <is>
          <t>CASH AT THE BEGINNING OF THE YEAR</t>
        </is>
      </c>
      <c r="B41" s="6" t="n">
        <v>421211</v>
      </c>
      <c r="C41" s="6" t="n">
        <v>20987</v>
      </c>
    </row>
    <row r="42">
      <c r="A42" s="4" t="inlineStr">
        <is>
          <t>CASH AT THE END OF THE YEAR</t>
        </is>
      </c>
      <c r="B42" s="6" t="n">
        <v>45239</v>
      </c>
      <c r="C42" s="6" t="n">
        <v>421211</v>
      </c>
    </row>
    <row r="43">
      <c r="A43" s="3" t="inlineStr">
        <is>
          <t xml:space="preserve">   Cash paid during the year for:</t>
        </is>
      </c>
      <c r="B43" s="4" t="inlineStr">
        <is>
          <t xml:space="preserve"> </t>
        </is>
      </c>
      <c r="C43" s="4" t="inlineStr">
        <is>
          <t xml:space="preserve"> </t>
        </is>
      </c>
    </row>
    <row r="44">
      <c r="A44" s="4" t="inlineStr">
        <is>
          <t xml:space="preserve">       Income taxes</t>
        </is>
      </c>
      <c r="B44" s="6" t="n">
        <v>78046</v>
      </c>
      <c r="C44" s="6" t="n">
        <v>395240</v>
      </c>
    </row>
    <row r="45">
      <c r="A45" s="4" t="inlineStr">
        <is>
          <t xml:space="preserve">       Interest paid</t>
        </is>
      </c>
      <c r="B45" s="6" t="n">
        <v>3704469</v>
      </c>
      <c r="C45" s="6" t="n">
        <v>2201574</v>
      </c>
    </row>
    <row r="46">
      <c r="A46" s="3" t="inlineStr">
        <is>
          <t>NON-CASH INVESTING AND FINANCING TRANSACTION:</t>
        </is>
      </c>
      <c r="B46" s="4" t="inlineStr">
        <is>
          <t xml:space="preserve"> </t>
        </is>
      </c>
      <c r="C46" s="4" t="inlineStr">
        <is>
          <t xml:space="preserve"> </t>
        </is>
      </c>
    </row>
    <row r="47">
      <c r="A47" s="4" t="inlineStr">
        <is>
          <t>Debt exchanged for Series A Convertible Preferred Stock</t>
        </is>
      </c>
      <c r="B47" s="6" t="n">
        <v>0</v>
      </c>
      <c r="C47" s="6" t="n">
        <v>270000</v>
      </c>
    </row>
    <row r="48">
      <c r="A48" s="4" t="inlineStr">
        <is>
          <t>Operating lease assets obtained in exchange for lease liabilities</t>
        </is>
      </c>
      <c r="B48" s="5" t="n">
        <v>0</v>
      </c>
      <c r="C48" s="5" t="n">
        <v>710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s>
  <sheetData>
    <row r="1">
      <c r="A1" s="1" t="inlineStr">
        <is>
          <t>Equity (Details) - $ / shares</t>
        </is>
      </c>
      <c r="B1" s="2" t="inlineStr">
        <is>
          <t>12 Months Ended</t>
        </is>
      </c>
    </row>
    <row r="2">
      <c r="B2" s="2" t="inlineStr">
        <is>
          <t>Dec. 31,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shares outstanding</t>
        </is>
      </c>
      <c r="B4" s="6" t="n">
        <v>207400</v>
      </c>
      <c r="C4" s="6" t="n">
        <v>207400</v>
      </c>
      <c r="D4" s="6" t="n">
        <v>187400</v>
      </c>
    </row>
    <row r="5">
      <c r="A5" s="4" t="inlineStr">
        <is>
          <t>Weighted average contractual life</t>
        </is>
      </c>
      <c r="B5" s="4" t="inlineStr">
        <is>
          <t>6 years 1 month 24 days</t>
        </is>
      </c>
      <c r="C5" s="4" t="inlineStr">
        <is>
          <t xml:space="preserve"> </t>
        </is>
      </c>
      <c r="D5" s="4" t="inlineStr">
        <is>
          <t xml:space="preserve"> </t>
        </is>
      </c>
    </row>
    <row r="6">
      <c r="A6" s="4" t="inlineStr">
        <is>
          <t>Weighted average exercise price</t>
        </is>
      </c>
      <c r="B6" s="8" t="n">
        <v>1.18</v>
      </c>
      <c r="C6" s="8" t="n">
        <v>1.18</v>
      </c>
      <c r="D6" s="8" t="n">
        <v>0.8</v>
      </c>
    </row>
    <row r="7">
      <c r="A7" s="4" t="inlineStr">
        <is>
          <t>Exercisable number of shares</t>
        </is>
      </c>
      <c r="B7" s="6" t="n">
        <v>197400</v>
      </c>
      <c r="C7" s="4" t="inlineStr">
        <is>
          <t xml:space="preserve"> </t>
        </is>
      </c>
      <c r="D7" s="4" t="inlineStr">
        <is>
          <t xml:space="preserve"> </t>
        </is>
      </c>
    </row>
    <row r="8">
      <c r="A8" s="4" t="inlineStr">
        <is>
          <t>Weighted average contractual life</t>
        </is>
      </c>
      <c r="B8" s="4" t="inlineStr">
        <is>
          <t>6 years 1 month 24 days</t>
        </is>
      </c>
      <c r="C8" s="4" t="inlineStr">
        <is>
          <t xml:space="preserve"> </t>
        </is>
      </c>
      <c r="D8" s="4" t="inlineStr">
        <is>
          <t xml:space="preserve"> </t>
        </is>
      </c>
    </row>
    <row r="9">
      <c r="A9" s="4" t="inlineStr">
        <is>
          <t>Exercisable weighted average exercise price</t>
        </is>
      </c>
      <c r="B9" s="5" t="n">
        <v>1</v>
      </c>
      <c r="C9" s="4" t="inlineStr">
        <is>
          <t xml:space="preserve"> </t>
        </is>
      </c>
      <c r="D9" s="4" t="inlineStr">
        <is>
          <t xml:space="preserve"> </t>
        </is>
      </c>
    </row>
    <row r="10">
      <c r="A10" s="4" t="inlineStr">
        <is>
          <t>Exercise Price 0.80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Number of shares outstanding</t>
        </is>
      </c>
      <c r="B12" s="6" t="n">
        <v>187400</v>
      </c>
      <c r="C12" s="4" t="inlineStr">
        <is>
          <t xml:space="preserve"> </t>
        </is>
      </c>
      <c r="D12" s="4" t="inlineStr">
        <is>
          <t xml:space="preserve"> </t>
        </is>
      </c>
    </row>
    <row r="13">
      <c r="A13" s="4" t="inlineStr">
        <is>
          <t>Weighted average contractual life</t>
        </is>
      </c>
      <c r="B13" s="4" t="inlineStr">
        <is>
          <t>6 years 2 months 1 day</t>
        </is>
      </c>
      <c r="C13" s="4" t="inlineStr">
        <is>
          <t xml:space="preserve"> </t>
        </is>
      </c>
      <c r="D13" s="4" t="inlineStr">
        <is>
          <t xml:space="preserve"> </t>
        </is>
      </c>
    </row>
    <row r="14">
      <c r="A14" s="4" t="inlineStr">
        <is>
          <t>Weighted average exercise price</t>
        </is>
      </c>
      <c r="B14" s="8" t="n">
        <v>0.8</v>
      </c>
      <c r="C14" s="4" t="inlineStr">
        <is>
          <t xml:space="preserve"> </t>
        </is>
      </c>
      <c r="D14" s="4" t="inlineStr">
        <is>
          <t xml:space="preserve"> </t>
        </is>
      </c>
    </row>
    <row r="15">
      <c r="A15" s="4" t="inlineStr">
        <is>
          <t>Exercisable number of shares</t>
        </is>
      </c>
      <c r="B15" s="6" t="n">
        <v>187400</v>
      </c>
      <c r="C15" s="4" t="inlineStr">
        <is>
          <t xml:space="preserve"> </t>
        </is>
      </c>
      <c r="D15" s="4" t="inlineStr">
        <is>
          <t xml:space="preserve"> </t>
        </is>
      </c>
    </row>
    <row r="16">
      <c r="A16" s="4" t="inlineStr">
        <is>
          <t>Weighted average contractual life</t>
        </is>
      </c>
      <c r="B16" s="4" t="inlineStr">
        <is>
          <t>6 years 2 months 1 day</t>
        </is>
      </c>
      <c r="C16" s="4" t="inlineStr">
        <is>
          <t xml:space="preserve"> </t>
        </is>
      </c>
      <c r="D16" s="4" t="inlineStr">
        <is>
          <t xml:space="preserve"> </t>
        </is>
      </c>
    </row>
    <row r="17">
      <c r="A17" s="4" t="inlineStr">
        <is>
          <t>Exercisable weighted average exercise price</t>
        </is>
      </c>
      <c r="B17" s="8" t="n">
        <v>0.8</v>
      </c>
      <c r="C17" s="4" t="inlineStr">
        <is>
          <t xml:space="preserve"> </t>
        </is>
      </c>
      <c r="D17" s="4" t="inlineStr">
        <is>
          <t xml:space="preserve"> </t>
        </is>
      </c>
    </row>
    <row r="18">
      <c r="A18" s="4" t="inlineStr">
        <is>
          <t>Exercise Price 4.50 [Member]</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Number of shares outstanding</t>
        </is>
      </c>
      <c r="B20" s="6" t="n">
        <v>10000</v>
      </c>
      <c r="C20" s="4" t="inlineStr">
        <is>
          <t xml:space="preserve"> </t>
        </is>
      </c>
      <c r="D20" s="4" t="inlineStr">
        <is>
          <t xml:space="preserve"> </t>
        </is>
      </c>
    </row>
    <row r="21">
      <c r="A21" s="4" t="inlineStr">
        <is>
          <t>Weighted average contractual life</t>
        </is>
      </c>
      <c r="B21" s="4" t="inlineStr">
        <is>
          <t>8 years 6 months</t>
        </is>
      </c>
      <c r="C21" s="4" t="inlineStr">
        <is>
          <t xml:space="preserve"> </t>
        </is>
      </c>
      <c r="D21" s="4" t="inlineStr">
        <is>
          <t xml:space="preserve"> </t>
        </is>
      </c>
    </row>
    <row r="22">
      <c r="A22" s="4" t="inlineStr">
        <is>
          <t>Weighted average exercise price</t>
        </is>
      </c>
      <c r="B22" s="8" t="n">
        <v>4.5</v>
      </c>
      <c r="C22" s="4" t="inlineStr">
        <is>
          <t xml:space="preserve"> </t>
        </is>
      </c>
      <c r="D22" s="4" t="inlineStr">
        <is>
          <t xml:space="preserve"> </t>
        </is>
      </c>
    </row>
    <row r="23">
      <c r="A23" s="4" t="inlineStr">
        <is>
          <t>Exercisable number of shares</t>
        </is>
      </c>
      <c r="B23" s="6" t="n">
        <v>5000</v>
      </c>
      <c r="C23" s="4" t="inlineStr">
        <is>
          <t xml:space="preserve"> </t>
        </is>
      </c>
      <c r="D23" s="4" t="inlineStr">
        <is>
          <t xml:space="preserve"> </t>
        </is>
      </c>
    </row>
    <row r="24">
      <c r="A24" s="4" t="inlineStr">
        <is>
          <t>Weighted average contractual life</t>
        </is>
      </c>
      <c r="B24" s="4" t="inlineStr">
        <is>
          <t>8 years 6 months</t>
        </is>
      </c>
      <c r="C24" s="4" t="inlineStr">
        <is>
          <t xml:space="preserve"> </t>
        </is>
      </c>
      <c r="D24" s="4" t="inlineStr">
        <is>
          <t xml:space="preserve"> </t>
        </is>
      </c>
    </row>
    <row r="25">
      <c r="A25" s="4" t="inlineStr">
        <is>
          <t>Exercisable weighted average exercise price</t>
        </is>
      </c>
      <c r="B25" s="8" t="n">
        <v>4.5</v>
      </c>
      <c r="C25" s="4" t="inlineStr">
        <is>
          <t xml:space="preserve"> </t>
        </is>
      </c>
      <c r="D25" s="4" t="inlineStr">
        <is>
          <t xml:space="preserve"> </t>
        </is>
      </c>
    </row>
    <row r="26">
      <c r="A26" s="4" t="inlineStr">
        <is>
          <t>Exercise Price 4.95 [Member]</t>
        </is>
      </c>
      <c r="B26" s="4" t="inlineStr">
        <is>
          <t xml:space="preserve"> </t>
        </is>
      </c>
      <c r="C26" s="4" t="inlineStr">
        <is>
          <t xml:space="preserve"> </t>
        </is>
      </c>
      <c r="D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row>
    <row r="28">
      <c r="A28" s="4" t="inlineStr">
        <is>
          <t>Number of shares outstanding</t>
        </is>
      </c>
      <c r="B28" s="6" t="n">
        <v>10000</v>
      </c>
      <c r="C28" s="4" t="inlineStr">
        <is>
          <t xml:space="preserve"> </t>
        </is>
      </c>
      <c r="D28" s="4" t="inlineStr">
        <is>
          <t xml:space="preserve"> </t>
        </is>
      </c>
    </row>
    <row r="29">
      <c r="A29" s="4" t="inlineStr">
        <is>
          <t>Weighted average contractual life</t>
        </is>
      </c>
      <c r="B29" s="4" t="inlineStr">
        <is>
          <t>3 years 6 months</t>
        </is>
      </c>
      <c r="C29" s="4" t="inlineStr">
        <is>
          <t xml:space="preserve"> </t>
        </is>
      </c>
      <c r="D29" s="4" t="inlineStr">
        <is>
          <t xml:space="preserve"> </t>
        </is>
      </c>
    </row>
    <row r="30">
      <c r="A30" s="4" t="inlineStr">
        <is>
          <t>Weighted average exercise price</t>
        </is>
      </c>
      <c r="B30" s="8" t="n">
        <v>4.95</v>
      </c>
      <c r="C30" s="4" t="inlineStr">
        <is>
          <t xml:space="preserve"> </t>
        </is>
      </c>
      <c r="D30" s="4" t="inlineStr">
        <is>
          <t xml:space="preserve"> </t>
        </is>
      </c>
    </row>
    <row r="31">
      <c r="A31" s="4" t="inlineStr">
        <is>
          <t>Exercisable number of shares</t>
        </is>
      </c>
      <c r="B31" s="6" t="n">
        <v>5000</v>
      </c>
      <c r="C31" s="4" t="inlineStr">
        <is>
          <t xml:space="preserve"> </t>
        </is>
      </c>
      <c r="D31" s="4" t="inlineStr">
        <is>
          <t xml:space="preserve"> </t>
        </is>
      </c>
    </row>
    <row r="32">
      <c r="A32" s="4" t="inlineStr">
        <is>
          <t>Weighted average contractual life</t>
        </is>
      </c>
      <c r="B32" s="4" t="inlineStr">
        <is>
          <t>3 years 6 months</t>
        </is>
      </c>
      <c r="C32" s="4" t="inlineStr">
        <is>
          <t xml:space="preserve"> </t>
        </is>
      </c>
      <c r="D32" s="4" t="inlineStr">
        <is>
          <t xml:space="preserve"> </t>
        </is>
      </c>
    </row>
    <row r="33">
      <c r="A33" s="4" t="inlineStr">
        <is>
          <t>Exercisable weighted average exercise price</t>
        </is>
      </c>
      <c r="B33" s="8" t="n">
        <v>4.95</v>
      </c>
      <c r="C33" s="4" t="inlineStr">
        <is>
          <t xml:space="preserve"> </t>
        </is>
      </c>
      <c r="D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24" customWidth="1" min="2" max="2"/>
    <col width="24" customWidth="1" min="3" max="3"/>
    <col width="25" customWidth="1" min="4" max="4"/>
  </cols>
  <sheetData>
    <row r="1">
      <c r="A1" s="1" t="inlineStr">
        <is>
          <t>Equity (Details 1)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 outstanding, Beginning</t>
        </is>
      </c>
      <c r="B4" s="6" t="n">
        <v>207400</v>
      </c>
      <c r="C4" s="6" t="n">
        <v>187400</v>
      </c>
      <c r="D4" s="4" t="inlineStr">
        <is>
          <t xml:space="preserve"> </t>
        </is>
      </c>
    </row>
    <row r="5">
      <c r="A5" s="4" t="inlineStr">
        <is>
          <t>Weighted average exercise price outstanding, Beginning</t>
        </is>
      </c>
      <c r="B5" s="8" t="n">
        <v>1.18</v>
      </c>
      <c r="C5" s="8" t="n">
        <v>0.8</v>
      </c>
      <c r="D5" s="4" t="inlineStr">
        <is>
          <t xml:space="preserve"> </t>
        </is>
      </c>
    </row>
    <row r="6">
      <c r="A6" s="4" t="inlineStr">
        <is>
          <t>Weighted average remaining contractual term, Exercisable</t>
        </is>
      </c>
      <c r="B6" s="4" t="inlineStr">
        <is>
          <t>6 years 1 month 24 days</t>
        </is>
      </c>
      <c r="C6" s="4" t="inlineStr">
        <is>
          <t>7 years 1 month 24 days</t>
        </is>
      </c>
      <c r="D6" s="4" t="inlineStr">
        <is>
          <t>8 years 2 months 12 days</t>
        </is>
      </c>
    </row>
    <row r="7">
      <c r="A7" s="4" t="inlineStr">
        <is>
          <t>Intrinsic value, Beginning</t>
        </is>
      </c>
      <c r="B7" s="5" t="n">
        <v>1091236</v>
      </c>
      <c r="C7" s="5" t="n">
        <v>0</v>
      </c>
      <c r="D7" s="4" t="inlineStr">
        <is>
          <t xml:space="preserve"> </t>
        </is>
      </c>
    </row>
    <row r="8">
      <c r="A8" s="4" t="inlineStr">
        <is>
          <t>Number of shares, Issued</t>
        </is>
      </c>
      <c r="B8" s="6" t="n">
        <v>0</v>
      </c>
      <c r="C8" s="6" t="n">
        <v>20000</v>
      </c>
      <c r="D8" s="4" t="inlineStr">
        <is>
          <t xml:space="preserve"> </t>
        </is>
      </c>
    </row>
    <row r="9">
      <c r="A9" s="4" t="inlineStr">
        <is>
          <t>Weighted average exercise price outstanding issued</t>
        </is>
      </c>
      <c r="B9" s="5" t="n">
        <v>0</v>
      </c>
      <c r="C9" s="8" t="n">
        <v>4.73</v>
      </c>
      <c r="D9" s="4" t="inlineStr">
        <is>
          <t xml:space="preserve"> </t>
        </is>
      </c>
    </row>
    <row r="10">
      <c r="A10" s="4" t="inlineStr">
        <is>
          <t>Weighted average remaining contractual term, issued</t>
        </is>
      </c>
      <c r="B10" s="4" t="inlineStr">
        <is>
          <t xml:space="preserve"> </t>
        </is>
      </c>
      <c r="C10" s="4" t="inlineStr">
        <is>
          <t>7 years 6 months</t>
        </is>
      </c>
      <c r="D10" s="4" t="inlineStr">
        <is>
          <t xml:space="preserve"> </t>
        </is>
      </c>
    </row>
    <row r="11">
      <c r="A11" s="4" t="inlineStr">
        <is>
          <t>Number of shares, Exercised</t>
        </is>
      </c>
      <c r="B11" s="6" t="n">
        <v>0</v>
      </c>
      <c r="C11" s="6" t="n">
        <v>0</v>
      </c>
      <c r="D11" s="4" t="inlineStr">
        <is>
          <t xml:space="preserve"> </t>
        </is>
      </c>
    </row>
    <row r="12">
      <c r="A12" s="4" t="inlineStr">
        <is>
          <t>Weighted average exercise price outstanding, Exercised</t>
        </is>
      </c>
      <c r="B12" s="5" t="n">
        <v>0</v>
      </c>
      <c r="C12" s="5" t="n">
        <v>0</v>
      </c>
      <c r="D12" s="4" t="inlineStr">
        <is>
          <t xml:space="preserve"> </t>
        </is>
      </c>
    </row>
    <row r="13">
      <c r="A13" s="4" t="inlineStr">
        <is>
          <t>Number of share outstanding, Ending</t>
        </is>
      </c>
      <c r="B13" s="6" t="n">
        <v>207400</v>
      </c>
      <c r="C13" s="6" t="n">
        <v>207400</v>
      </c>
      <c r="D13" s="6" t="n">
        <v>187400</v>
      </c>
    </row>
    <row r="14">
      <c r="A14" s="4" t="inlineStr">
        <is>
          <t>Weighted average exercise price outstanding, Ending</t>
        </is>
      </c>
      <c r="B14" s="8" t="n">
        <v>1.18</v>
      </c>
      <c r="C14" s="8" t="n">
        <v>1.18</v>
      </c>
      <c r="D14" s="8" t="n">
        <v>0.8</v>
      </c>
    </row>
    <row r="15">
      <c r="A15" s="4" t="inlineStr">
        <is>
          <t>Intrinsic value, Ending</t>
        </is>
      </c>
      <c r="B15" s="5" t="n">
        <v>705224</v>
      </c>
      <c r="C15" s="5" t="n">
        <v>1091236</v>
      </c>
      <c r="D15" s="5" t="n">
        <v>0</v>
      </c>
    </row>
    <row r="16">
      <c r="A16" s="4" t="inlineStr">
        <is>
          <t>Number of shares, Exercisable</t>
        </is>
      </c>
      <c r="B16" s="6" t="n">
        <v>197400</v>
      </c>
      <c r="C16" s="4" t="inlineStr">
        <is>
          <t xml:space="preserve"> </t>
        </is>
      </c>
      <c r="D16" s="4" t="inlineStr">
        <is>
          <t xml:space="preserve"> </t>
        </is>
      </c>
    </row>
    <row r="17">
      <c r="A17" s="4" t="inlineStr">
        <is>
          <t>Weighted average exercise price outstanding, Exercisable</t>
        </is>
      </c>
      <c r="B17" s="5" t="n">
        <v>1</v>
      </c>
      <c r="C17" s="4" t="inlineStr">
        <is>
          <t xml:space="preserve"> </t>
        </is>
      </c>
      <c r="D17" s="4" t="inlineStr">
        <is>
          <t xml:space="preserve"> </t>
        </is>
      </c>
    </row>
    <row r="18">
      <c r="A18" s="4" t="inlineStr">
        <is>
          <t>Weighted average remaining contractual term</t>
        </is>
      </c>
      <c r="B18" s="4" t="inlineStr">
        <is>
          <t>6 years 1 month 28 days</t>
        </is>
      </c>
      <c r="C18" s="4" t="inlineStr">
        <is>
          <t xml:space="preserve"> </t>
        </is>
      </c>
      <c r="D18" s="4" t="inlineStr">
        <is>
          <t xml:space="preserve"> </t>
        </is>
      </c>
    </row>
    <row r="19">
      <c r="A19" s="4" t="inlineStr">
        <is>
          <t>Intrinsic value, Exercisable</t>
        </is>
      </c>
      <c r="B19" s="5" t="n">
        <v>70492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5" customWidth="1" min="2" max="2"/>
  </cols>
  <sheetData>
    <row r="1">
      <c r="A1" s="1" t="inlineStr">
        <is>
          <t>Equity (Details 2) - Equity Option [Member]</t>
        </is>
      </c>
      <c r="B1" s="2" t="inlineStr">
        <is>
          <t>12 Months Ended</t>
        </is>
      </c>
    </row>
    <row r="2">
      <c r="B2" s="2" t="inlineStr">
        <is>
          <t>Dec. 31, 2023 $ / shares</t>
        </is>
      </c>
    </row>
    <row r="3">
      <c r="A3" s="4" t="inlineStr">
        <is>
          <t>Strike 4. 50 [Member]</t>
        </is>
      </c>
      <c r="B3" s="4" t="inlineStr">
        <is>
          <t xml:space="preserve"> </t>
        </is>
      </c>
    </row>
    <row r="4">
      <c r="A4" s="3" t="inlineStr">
        <is>
          <t>Offsetting Assets [Line Items]</t>
        </is>
      </c>
      <c r="B4" s="4" t="inlineStr">
        <is>
          <t xml:space="preserve"> </t>
        </is>
      </c>
    </row>
    <row r="5">
      <c r="A5" s="4" t="inlineStr">
        <is>
          <t>Dividend yield</t>
        </is>
      </c>
      <c r="B5" s="9" t="n">
        <v>0</v>
      </c>
    </row>
    <row r="6">
      <c r="A6" s="4" t="inlineStr">
        <is>
          <t>Expected volatility</t>
        </is>
      </c>
      <c r="B6" s="9" t="n">
        <v>0.5</v>
      </c>
    </row>
    <row r="7">
      <c r="A7" s="4" t="inlineStr">
        <is>
          <t>Risk-free interest rate</t>
        </is>
      </c>
      <c r="B7" s="10" t="n">
        <v>0.031</v>
      </c>
    </row>
    <row r="8">
      <c r="A8" s="4" t="inlineStr">
        <is>
          <t>Expected life</t>
        </is>
      </c>
      <c r="B8" s="4" t="inlineStr">
        <is>
          <t>10 years</t>
        </is>
      </c>
    </row>
    <row r="9">
      <c r="A9" s="4" t="inlineStr">
        <is>
          <t>Estimated fair value</t>
        </is>
      </c>
      <c r="B9" s="8" t="n">
        <v>4.5</v>
      </c>
    </row>
    <row r="10">
      <c r="A10" s="4" t="inlineStr">
        <is>
          <t>Strike 4. 95 [Member]</t>
        </is>
      </c>
      <c r="B10" s="4" t="inlineStr">
        <is>
          <t xml:space="preserve"> </t>
        </is>
      </c>
    </row>
    <row r="11">
      <c r="A11" s="3" t="inlineStr">
        <is>
          <t>Offsetting Assets [Line Items]</t>
        </is>
      </c>
      <c r="B11" s="4" t="inlineStr">
        <is>
          <t xml:space="preserve"> </t>
        </is>
      </c>
    </row>
    <row r="12">
      <c r="A12" s="4" t="inlineStr">
        <is>
          <t>Dividend yield</t>
        </is>
      </c>
      <c r="B12" s="9" t="n">
        <v>0</v>
      </c>
    </row>
    <row r="13">
      <c r="A13" s="4" t="inlineStr">
        <is>
          <t>Expected volatility</t>
        </is>
      </c>
      <c r="B13" s="9" t="n">
        <v>0.5</v>
      </c>
    </row>
    <row r="14">
      <c r="A14" s="4" t="inlineStr">
        <is>
          <t>Risk-free interest rate</t>
        </is>
      </c>
      <c r="B14" s="10" t="n">
        <v>0.031</v>
      </c>
    </row>
    <row r="15">
      <c r="A15" s="4" t="inlineStr">
        <is>
          <t>Expected life</t>
        </is>
      </c>
      <c r="B15" s="4" t="inlineStr">
        <is>
          <t>5 years</t>
        </is>
      </c>
    </row>
    <row r="16">
      <c r="A16" s="4" t="inlineStr">
        <is>
          <t>Estimated fair value</t>
        </is>
      </c>
      <c r="B16" s="8" t="n">
        <v>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23" customWidth="1" min="2" max="2"/>
    <col width="24" customWidth="1" min="3" max="3"/>
    <col width="17" customWidth="1" min="4" max="4"/>
  </cols>
  <sheetData>
    <row r="1">
      <c r="A1" s="1" t="inlineStr">
        <is>
          <t>Equity (Details 3)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Warrants balance at beginning</t>
        </is>
      </c>
      <c r="B4" s="6" t="n">
        <v>1035000</v>
      </c>
      <c r="C4" s="6" t="n">
        <v>975000</v>
      </c>
      <c r="D4" s="4" t="inlineStr">
        <is>
          <t xml:space="preserve"> </t>
        </is>
      </c>
    </row>
    <row r="5">
      <c r="A5" s="4" t="inlineStr">
        <is>
          <t>Weighted average exercise price, Beginning</t>
        </is>
      </c>
      <c r="B5" s="8" t="n">
        <v>7.09</v>
      </c>
      <c r="C5" s="8" t="n">
        <v>7.28</v>
      </c>
      <c r="D5" s="4" t="inlineStr">
        <is>
          <t xml:space="preserve"> </t>
        </is>
      </c>
    </row>
    <row r="6">
      <c r="A6" s="4" t="inlineStr">
        <is>
          <t>Weighted average remaining contractual term</t>
        </is>
      </c>
      <c r="B6" s="4" t="inlineStr">
        <is>
          <t>1 year 7 months 6 days</t>
        </is>
      </c>
      <c r="C6" s="4" t="inlineStr">
        <is>
          <t>2 years 7 months 6 days</t>
        </is>
      </c>
      <c r="D6" s="4" t="inlineStr">
        <is>
          <t>3 years 6 months</t>
        </is>
      </c>
    </row>
    <row r="7">
      <c r="A7" s="4" t="inlineStr">
        <is>
          <t>Intrinsic value, beginning</t>
        </is>
      </c>
      <c r="B7" s="5" t="n">
        <v>1549400</v>
      </c>
      <c r="C7" s="5" t="n">
        <v>0</v>
      </c>
      <c r="D7" s="4" t="inlineStr">
        <is>
          <t xml:space="preserve"> </t>
        </is>
      </c>
    </row>
    <row r="8">
      <c r="A8" s="4" t="inlineStr">
        <is>
          <t>Warrants issued</t>
        </is>
      </c>
      <c r="B8" s="6" t="n">
        <v>0</v>
      </c>
      <c r="C8" s="6" t="n">
        <v>60000</v>
      </c>
      <c r="D8" s="4" t="inlineStr">
        <is>
          <t xml:space="preserve"> </t>
        </is>
      </c>
    </row>
    <row r="9">
      <c r="A9" s="4" t="inlineStr">
        <is>
          <t>Weighted average exercise price issued</t>
        </is>
      </c>
      <c r="B9" s="5" t="n">
        <v>0</v>
      </c>
      <c r="C9" s="5" t="n">
        <v>4</v>
      </c>
      <c r="D9" s="4" t="inlineStr">
        <is>
          <t xml:space="preserve"> </t>
        </is>
      </c>
    </row>
    <row r="10">
      <c r="A10" s="4" t="inlineStr">
        <is>
          <t>Warrants exercised</t>
        </is>
      </c>
      <c r="B10" s="6" t="n">
        <v>0</v>
      </c>
      <c r="C10" s="6" t="n">
        <v>0</v>
      </c>
      <c r="D10" s="4" t="inlineStr">
        <is>
          <t xml:space="preserve"> </t>
        </is>
      </c>
    </row>
    <row r="11">
      <c r="A11" s="4" t="inlineStr">
        <is>
          <t>Weighted average exercise price, exercised</t>
        </is>
      </c>
      <c r="B11" s="5" t="n">
        <v>0</v>
      </c>
      <c r="C11" s="5" t="n">
        <v>0</v>
      </c>
      <c r="D11" s="4" t="inlineStr">
        <is>
          <t xml:space="preserve"> </t>
        </is>
      </c>
    </row>
    <row r="12">
      <c r="A12" s="4" t="inlineStr">
        <is>
          <t>Warrants balance at ending</t>
        </is>
      </c>
      <c r="B12" s="6" t="n">
        <v>1035000</v>
      </c>
      <c r="C12" s="6" t="n">
        <v>1035000</v>
      </c>
      <c r="D12" s="6" t="n">
        <v>975000</v>
      </c>
    </row>
    <row r="13">
      <c r="A13" s="4" t="inlineStr">
        <is>
          <t>Weighted average exercise price, ending</t>
        </is>
      </c>
      <c r="B13" s="8" t="n">
        <v>7.09</v>
      </c>
      <c r="C13" s="8" t="n">
        <v>7.09</v>
      </c>
      <c r="D13" s="8" t="n">
        <v>7.28</v>
      </c>
    </row>
    <row r="14">
      <c r="A14" s="4" t="inlineStr">
        <is>
          <t>Intrinsic value, ending</t>
        </is>
      </c>
      <c r="B14" s="5" t="n">
        <v>355600</v>
      </c>
      <c r="C14" s="5" t="n">
        <v>1549400</v>
      </c>
      <c r="D14" s="5" t="n">
        <v>0</v>
      </c>
    </row>
    <row r="15">
      <c r="A15" s="4" t="inlineStr">
        <is>
          <t>Warrant, exercisable</t>
        </is>
      </c>
      <c r="B15" s="6" t="n">
        <v>1035000</v>
      </c>
      <c r="C15" s="4" t="inlineStr">
        <is>
          <t xml:space="preserve"> </t>
        </is>
      </c>
      <c r="D15" s="4" t="inlineStr">
        <is>
          <t xml:space="preserve"> </t>
        </is>
      </c>
    </row>
    <row r="16">
      <c r="A16" s="4" t="inlineStr">
        <is>
          <t>Weighted average exercise price, Exercisable</t>
        </is>
      </c>
      <c r="B16" s="8" t="n">
        <v>7.09</v>
      </c>
      <c r="C16" s="4" t="inlineStr">
        <is>
          <t xml:space="preserve"> </t>
        </is>
      </c>
      <c r="D16" s="4" t="inlineStr">
        <is>
          <t xml:space="preserve"> </t>
        </is>
      </c>
    </row>
    <row r="17">
      <c r="A17" s="4" t="inlineStr">
        <is>
          <t>Weighted average remaining contractual term, exercisable</t>
        </is>
      </c>
      <c r="B17" s="4" t="inlineStr">
        <is>
          <t>1 year 7 months 6 days</t>
        </is>
      </c>
      <c r="C17" s="4" t="inlineStr">
        <is>
          <t xml:space="preserve"> </t>
        </is>
      </c>
      <c r="D17" s="4" t="inlineStr">
        <is>
          <t xml:space="preserve"> </t>
        </is>
      </c>
    </row>
    <row r="18">
      <c r="A18" s="4" t="inlineStr">
        <is>
          <t>Intrinsic value, exercisable</t>
        </is>
      </c>
      <c r="B18" s="5" t="n">
        <v>3556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Equity (Details 4) - Warrant [Member]</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dividend yield of</t>
        </is>
      </c>
      <c r="B4" s="9" t="n">
        <v>0</v>
      </c>
    </row>
    <row r="5">
      <c r="A5" s="4" t="inlineStr">
        <is>
          <t>expected volatility of</t>
        </is>
      </c>
      <c r="B5" s="9" t="n">
        <v>0.5</v>
      </c>
    </row>
    <row r="6">
      <c r="A6" s="4" t="inlineStr">
        <is>
          <t>risk-free interest rate of</t>
        </is>
      </c>
      <c r="B6" s="10" t="n">
        <v>0.0294</v>
      </c>
    </row>
    <row r="7">
      <c r="A7" s="4" t="inlineStr">
        <is>
          <t>expected life of</t>
        </is>
      </c>
      <c r="B7" s="4" t="inlineStr">
        <is>
          <t>5 years</t>
        </is>
      </c>
    </row>
    <row r="8">
      <c r="A8" s="4" t="inlineStr">
        <is>
          <t>estimated fair value</t>
        </is>
      </c>
      <c r="B8" s="8" t="n">
        <v>1.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Equity (Details Narrative) - USD ($)</t>
        </is>
      </c>
      <c r="G1" s="2" t="inlineStr">
        <is>
          <t>1 Months Ended</t>
        </is>
      </c>
      <c r="H1" s="2" t="inlineStr">
        <is>
          <t>12 Months Ended</t>
        </is>
      </c>
    </row>
    <row r="2">
      <c r="B2" s="2" t="inlineStr">
        <is>
          <t>Jun. 29, 2022</t>
        </is>
      </c>
      <c r="C2" s="2" t="inlineStr">
        <is>
          <t>Jun. 01, 2022</t>
        </is>
      </c>
      <c r="D2" s="2" t="inlineStr">
        <is>
          <t>Apr. 30, 2022</t>
        </is>
      </c>
      <c r="E2" s="2" t="inlineStr">
        <is>
          <t>Jun. 11, 2021</t>
        </is>
      </c>
      <c r="F2" s="2" t="inlineStr">
        <is>
          <t>Apr. 01, 2020</t>
        </is>
      </c>
      <c r="G2" s="2" t="inlineStr">
        <is>
          <t>Jan. 31, 2022</t>
        </is>
      </c>
      <c r="H2" s="2" t="inlineStr">
        <is>
          <t>Dec.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v>
      </c>
      <c r="I4" s="6" t="n">
        <v>2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row>
    <row r="6">
      <c r="A6" s="4" t="inlineStr">
        <is>
          <t>Designa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00</v>
      </c>
      <c r="I6" s="4" t="inlineStr">
        <is>
          <t xml:space="preserve"> </t>
        </is>
      </c>
    </row>
    <row r="7">
      <c r="A7" s="4" t="inlineStr">
        <is>
          <t>Preferred stock liquidation preferen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v>
      </c>
      <c r="I7" s="4" t="inlineStr">
        <is>
          <t xml:space="preserve"> </t>
        </is>
      </c>
    </row>
    <row r="8">
      <c r="A8" s="4" t="inlineStr">
        <is>
          <t>Liquidation preferenc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89050</v>
      </c>
      <c r="I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6200</v>
      </c>
      <c r="I9" s="5" t="n">
        <v>89191</v>
      </c>
    </row>
    <row r="10">
      <c r="A10" s="4" t="inlineStr">
        <is>
          <t>Dividend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050</v>
      </c>
      <c r="I10" s="5" t="n">
        <v>29050</v>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0</v>
      </c>
      <c r="I11" s="6" t="n">
        <v>100000000</v>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1</v>
      </c>
      <c r="I12" s="7" t="n">
        <v>0.001</v>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905016</v>
      </c>
      <c r="I13" s="6" t="n">
        <v>2905016</v>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05016</v>
      </c>
      <c r="I14" s="6" t="n">
        <v>2905016</v>
      </c>
    </row>
    <row r="15">
      <c r="A15" s="4" t="inlineStr">
        <is>
          <t>Number of shares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200</v>
      </c>
      <c r="I15" s="5" t="n">
        <v>19878</v>
      </c>
    </row>
    <row r="16">
      <c r="A16" s="4" t="inlineStr">
        <is>
          <t>Warrant issued for services</t>
        </is>
      </c>
      <c r="B16" s="5" t="n">
        <v>10800</v>
      </c>
      <c r="C16" s="4" t="inlineStr">
        <is>
          <t xml:space="preserve"> </t>
        </is>
      </c>
      <c r="D16" s="4" t="inlineStr">
        <is>
          <t xml:space="preserve"> </t>
        </is>
      </c>
      <c r="E16" s="5" t="n">
        <v>9275</v>
      </c>
      <c r="F16" s="5" t="n">
        <v>27200</v>
      </c>
      <c r="G16" s="4" t="inlineStr">
        <is>
          <t xml:space="preserve"> </t>
        </is>
      </c>
      <c r="H16" s="4" t="inlineStr">
        <is>
          <t xml:space="preserve"> </t>
        </is>
      </c>
      <c r="I16" s="4" t="inlineStr">
        <is>
          <t xml:space="preserve"> </t>
        </is>
      </c>
    </row>
    <row r="17">
      <c r="A17" s="4" t="inlineStr">
        <is>
          <t>Stock warra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10800</v>
      </c>
    </row>
    <row r="18">
      <c r="A18" s="4" t="inlineStr">
        <is>
          <t>Class W 4 A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t>
        </is>
      </c>
      <c r="B20" s="4" t="inlineStr">
        <is>
          <t xml:space="preserve"> </t>
        </is>
      </c>
      <c r="C20" s="6" t="n">
        <v>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issued price</t>
        </is>
      </c>
      <c r="B21" s="4" t="inlineStr">
        <is>
          <t xml:space="preserve"> </t>
        </is>
      </c>
      <c r="C21" s="7"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rike price</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and rights outstanding,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6000</v>
      </c>
      <c r="I26" s="6" t="n">
        <v>166000</v>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6000</v>
      </c>
      <c r="I27" s="6" t="n">
        <v>166000</v>
      </c>
    </row>
    <row r="28">
      <c r="A28" s="4" t="inlineStr">
        <is>
          <t>Exchanged notes payable</t>
        </is>
      </c>
      <c r="B28" s="4" t="inlineStr">
        <is>
          <t xml:space="preserve"> </t>
        </is>
      </c>
      <c r="C28" s="4" t="inlineStr">
        <is>
          <t xml:space="preserve"> </t>
        </is>
      </c>
      <c r="D28" s="5" t="n">
        <v>250000</v>
      </c>
      <c r="E28" s="4" t="inlineStr">
        <is>
          <t xml:space="preserve"> </t>
        </is>
      </c>
      <c r="F28" s="4" t="inlineStr">
        <is>
          <t xml:space="preserve"> </t>
        </is>
      </c>
      <c r="G28" s="5" t="n">
        <v>20000</v>
      </c>
      <c r="H28" s="4" t="inlineStr">
        <is>
          <t xml:space="preserve"> </t>
        </is>
      </c>
      <c r="I28" s="4" t="inlineStr">
        <is>
          <t xml:space="preserve"> </t>
        </is>
      </c>
    </row>
    <row r="29">
      <c r="A29" s="4" t="inlineStr">
        <is>
          <t>Stock exchanged during period, shares</t>
        </is>
      </c>
      <c r="B29" s="4" t="inlineStr">
        <is>
          <t xml:space="preserve"> </t>
        </is>
      </c>
      <c r="C29" s="4" t="inlineStr">
        <is>
          <t xml:space="preserve"> </t>
        </is>
      </c>
      <c r="D29" s="4" t="inlineStr">
        <is>
          <t xml:space="preserve"> </t>
        </is>
      </c>
      <c r="E29" s="4" t="inlineStr">
        <is>
          <t xml:space="preserve"> </t>
        </is>
      </c>
      <c r="F29" s="4" t="inlineStr">
        <is>
          <t xml:space="preserve"> </t>
        </is>
      </c>
      <c r="G29" s="6" t="n">
        <v>2000</v>
      </c>
      <c r="H29" s="4" t="inlineStr">
        <is>
          <t xml:space="preserve"> </t>
        </is>
      </c>
      <c r="I29" s="4" t="inlineStr">
        <is>
          <t xml:space="preserve"> </t>
        </is>
      </c>
    </row>
    <row r="30">
      <c r="A30" s="4" t="inlineStr">
        <is>
          <t>Notes payable at a price</t>
        </is>
      </c>
      <c r="B30" s="4" t="inlineStr">
        <is>
          <t xml:space="preserve"> </t>
        </is>
      </c>
      <c r="C30" s="4" t="inlineStr">
        <is>
          <t xml:space="preserve"> </t>
        </is>
      </c>
      <c r="D30" s="5" t="n">
        <v>10</v>
      </c>
      <c r="E30" s="4" t="inlineStr">
        <is>
          <t xml:space="preserve"> </t>
        </is>
      </c>
      <c r="F30" s="4" t="inlineStr">
        <is>
          <t xml:space="preserve"> </t>
        </is>
      </c>
      <c r="G30" s="5" t="n">
        <v>10</v>
      </c>
      <c r="H30" s="4" t="inlineStr">
        <is>
          <t xml:space="preserve"> </t>
        </is>
      </c>
      <c r="I30" s="4" t="inlineStr">
        <is>
          <t xml:space="preserve"> </t>
        </is>
      </c>
    </row>
    <row r="31">
      <c r="A31" s="4" t="inlineStr">
        <is>
          <t>Cconvertion of shares</t>
        </is>
      </c>
      <c r="B31" s="4" t="inlineStr">
        <is>
          <t xml:space="preserve"> </t>
        </is>
      </c>
      <c r="C31" s="4" t="inlineStr">
        <is>
          <t xml:space="preserve"> </t>
        </is>
      </c>
      <c r="D31" s="6" t="n">
        <v>6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convertion of value</t>
        </is>
      </c>
      <c r="B32" s="4" t="inlineStr">
        <is>
          <t xml:space="preserve"> </t>
        </is>
      </c>
      <c r="C32" s="4" t="inlineStr">
        <is>
          <t xml:space="preserve"> </t>
        </is>
      </c>
      <c r="D32" s="5" t="n">
        <v>4000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Benefits to employees</t>
        </is>
      </c>
      <c r="B4" s="5" t="n">
        <v>30688</v>
      </c>
      <c r="C4" s="5" t="n">
        <v>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D1" s="2" t="inlineStr">
        <is>
          <t>12 Months Ended</t>
        </is>
      </c>
    </row>
    <row r="2">
      <c r="B2" s="2" t="inlineStr">
        <is>
          <t>Jun. 29, 2022</t>
        </is>
      </c>
      <c r="C2" s="2" t="inlineStr">
        <is>
          <t>Mar. 01, 2020</t>
        </is>
      </c>
      <c r="D2" s="2" t="inlineStr">
        <is>
          <t>Dec. 31, 2023</t>
        </is>
      </c>
      <c r="E2" s="2" t="inlineStr">
        <is>
          <t>Dec. 31, 2022</t>
        </is>
      </c>
      <c r="F2" s="2" t="inlineStr">
        <is>
          <t>Oct. 31, 2021</t>
        </is>
      </c>
      <c r="G2" s="2" t="inlineStr">
        <is>
          <t>Feb.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and Loans Payable, Current</t>
        </is>
      </c>
      <c r="B4" s="4" t="inlineStr">
        <is>
          <t xml:space="preserve"> </t>
        </is>
      </c>
      <c r="C4" s="4" t="inlineStr">
        <is>
          <t xml:space="preserve"> </t>
        </is>
      </c>
      <c r="D4" s="5" t="n">
        <v>2088000</v>
      </c>
      <c r="E4" s="5" t="n">
        <v>1925000</v>
      </c>
      <c r="F4" s="4" t="inlineStr">
        <is>
          <t xml:space="preserve"> </t>
        </is>
      </c>
      <c r="G4" s="4" t="inlineStr">
        <is>
          <t xml:space="preserve"> </t>
        </is>
      </c>
    </row>
    <row r="5">
      <c r="A5" s="4" t="inlineStr">
        <is>
          <t>Equity Option [Member] | Equity Incentive Plan 201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issued</t>
        </is>
      </c>
      <c r="B7" s="4" t="inlineStr">
        <is>
          <t xml:space="preserve"> </t>
        </is>
      </c>
      <c r="C7" s="6" t="n">
        <v>187400</v>
      </c>
      <c r="D7" s="4" t="inlineStr">
        <is>
          <t xml:space="preserve"> </t>
        </is>
      </c>
      <c r="E7" s="4" t="inlineStr">
        <is>
          <t xml:space="preserve"> </t>
        </is>
      </c>
      <c r="F7" s="4" t="inlineStr">
        <is>
          <t xml:space="preserve"> </t>
        </is>
      </c>
      <c r="G7" s="4" t="inlineStr">
        <is>
          <t xml:space="preserve"> </t>
        </is>
      </c>
    </row>
    <row r="8">
      <c r="A8" s="4" t="inlineStr">
        <is>
          <t>Equity Option [Member] | Equity Incentive Plan 2019 [Member] | Officers And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issued</t>
        </is>
      </c>
      <c r="B10" s="6" t="n">
        <v>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ct on future earnings description</t>
        </is>
      </c>
      <c r="B11" s="4" t="inlineStr">
        <is>
          <t xml:space="preserve"> </t>
        </is>
      </c>
      <c r="C11" s="4" t="inlineStr">
        <is>
          <t xml:space="preserve"> </t>
        </is>
      </c>
      <c r="D11" s="4" t="inlineStr">
        <is>
          <t>The
impact on earnings from this transaction was a total of $69,338, amortizing over 24 months at a rate of $2,889 per month</t>
        </is>
      </c>
      <c r="E11" s="4" t="inlineStr">
        <is>
          <t xml:space="preserve"> </t>
        </is>
      </c>
      <c r="F11" s="4" t="inlineStr">
        <is>
          <t xml:space="preserve"> </t>
        </is>
      </c>
      <c r="G11" s="4" t="inlineStr">
        <is>
          <t xml:space="preserve"> </t>
        </is>
      </c>
    </row>
    <row r="12">
      <c r="A12" s="4" t="inlineStr">
        <is>
          <t>Impact on future earnings description</t>
        </is>
      </c>
      <c r="B12" s="4" t="inlineStr">
        <is>
          <t xml:space="preserve"> </t>
        </is>
      </c>
      <c r="C12" s="4" t="inlineStr">
        <is>
          <t xml:space="preserve"> </t>
        </is>
      </c>
      <c r="D12" s="4" t="inlineStr">
        <is>
          <t>The
impact on future earnings from this transaction is a total of $56,400, which is being amortized over 24 months at a rate of $2,350 per
month</t>
        </is>
      </c>
      <c r="E12" s="4" t="inlineStr">
        <is>
          <t xml:space="preserve"> </t>
        </is>
      </c>
      <c r="F12" s="4" t="inlineStr">
        <is>
          <t xml:space="preserve"> </t>
        </is>
      </c>
      <c r="G12" s="4" t="inlineStr">
        <is>
          <t xml:space="preserve"> </t>
        </is>
      </c>
    </row>
    <row r="13">
      <c r="A13" s="4" t="inlineStr">
        <is>
          <t>Equity Option [Member] | 2019 Equity Incentive Plan [Member] | Officers And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issued</t>
        </is>
      </c>
      <c r="B15" s="4" t="inlineStr">
        <is>
          <t xml:space="preserve"> </t>
        </is>
      </c>
      <c r="C15" s="6" t="n">
        <v>167400</v>
      </c>
      <c r="D15" s="4" t="inlineStr">
        <is>
          <t xml:space="preserve"> </t>
        </is>
      </c>
      <c r="E15" s="4" t="inlineStr">
        <is>
          <t xml:space="preserve"> </t>
        </is>
      </c>
      <c r="F15" s="4" t="inlineStr">
        <is>
          <t xml:space="preserve"> </t>
        </is>
      </c>
      <c r="G15" s="4" t="inlineStr">
        <is>
          <t xml:space="preserve"> </t>
        </is>
      </c>
    </row>
    <row r="16">
      <c r="A16" s="4" t="inlineStr">
        <is>
          <t>First Horizon Bank [Member] |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 term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5" t="n">
        <v>35000000</v>
      </c>
    </row>
    <row r="19">
      <c r="A19" s="4" t="inlineStr">
        <is>
          <t>First Horizon Bank [Member] | Loan Agree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 term line of credit</t>
        </is>
      </c>
      <c r="B21" s="4" t="inlineStr">
        <is>
          <t xml:space="preserve"> </t>
        </is>
      </c>
      <c r="C21" s="4" t="inlineStr">
        <is>
          <t xml:space="preserve"> </t>
        </is>
      </c>
      <c r="D21" s="4" t="inlineStr">
        <is>
          <t xml:space="preserve"> </t>
        </is>
      </c>
      <c r="E21" s="4" t="inlineStr">
        <is>
          <t xml:space="preserve"> </t>
        </is>
      </c>
      <c r="F21" s="5" t="n">
        <v>35000000</v>
      </c>
      <c r="G21" s="4" t="inlineStr">
        <is>
          <t xml:space="preserve"> </t>
        </is>
      </c>
    </row>
    <row r="22">
      <c r="A22" s="4" t="inlineStr">
        <is>
          <t>Line of credit increased</t>
        </is>
      </c>
      <c r="B22" s="4" t="inlineStr">
        <is>
          <t xml:space="preserve"> </t>
        </is>
      </c>
      <c r="C22" s="4" t="inlineStr">
        <is>
          <t xml:space="preserve"> </t>
        </is>
      </c>
      <c r="D22" s="4" t="inlineStr">
        <is>
          <t xml:space="preserve"> </t>
        </is>
      </c>
      <c r="E22" s="4" t="inlineStr">
        <is>
          <t xml:space="preserve"> </t>
        </is>
      </c>
      <c r="F22" s="6" t="n">
        <v>35000000</v>
      </c>
      <c r="G22" s="4" t="inlineStr">
        <is>
          <t xml:space="preserve"> </t>
        </is>
      </c>
    </row>
    <row r="23">
      <c r="A23" s="4" t="inlineStr">
        <is>
          <t>First Horizon Bank [Member] | Loan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 term line of credit</t>
        </is>
      </c>
      <c r="B25" s="4" t="inlineStr">
        <is>
          <t xml:space="preserve"> </t>
        </is>
      </c>
      <c r="C25" s="4" t="inlineStr">
        <is>
          <t xml:space="preserve"> </t>
        </is>
      </c>
      <c r="D25" s="4" t="inlineStr">
        <is>
          <t xml:space="preserve"> </t>
        </is>
      </c>
      <c r="E25" s="4" t="inlineStr">
        <is>
          <t xml:space="preserve"> </t>
        </is>
      </c>
      <c r="F25" s="6" t="n">
        <v>45000000</v>
      </c>
      <c r="G25" s="4" t="inlineStr">
        <is>
          <t xml:space="preserve"> </t>
        </is>
      </c>
    </row>
    <row r="26">
      <c r="A26" s="4" t="inlineStr">
        <is>
          <t>Line of credit increased</t>
        </is>
      </c>
      <c r="B26" s="4" t="inlineStr">
        <is>
          <t xml:space="preserve"> </t>
        </is>
      </c>
      <c r="C26" s="4" t="inlineStr">
        <is>
          <t xml:space="preserve"> </t>
        </is>
      </c>
      <c r="D26" s="4" t="inlineStr">
        <is>
          <t xml:space="preserve"> </t>
        </is>
      </c>
      <c r="E26" s="4" t="inlineStr">
        <is>
          <t xml:space="preserve"> </t>
        </is>
      </c>
      <c r="F26" s="5" t="n">
        <v>45000000</v>
      </c>
      <c r="G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Jun. 29, 2022 shares</t>
        </is>
      </c>
    </row>
    <row r="2">
      <c r="A2" s="4" t="inlineStr">
        <is>
          <t>Equity Option [Member] | C E O And C F O [Member] | Equity Incentive Plan 2019 [Member]</t>
        </is>
      </c>
      <c r="B2" s="4" t="inlineStr">
        <is>
          <t xml:space="preserve"> </t>
        </is>
      </c>
    </row>
    <row r="3">
      <c r="A3" s="3" t="inlineStr">
        <is>
          <t>Share-Based Compensation Arrangement by Share-Based Payment Award [Line Items]</t>
        </is>
      </c>
      <c r="B3" s="4" t="inlineStr">
        <is>
          <t xml:space="preserve"> </t>
        </is>
      </c>
    </row>
    <row r="4">
      <c r="A4" s="4" t="inlineStr">
        <is>
          <t>Stock option issued</t>
        </is>
      </c>
      <c r="B4" s="6" t="n">
        <v>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Feb. 28, 2024</t>
        </is>
      </c>
      <c r="C2" s="2" t="inlineStr">
        <is>
          <t>Jan.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ther notes payable</t>
        </is>
      </c>
      <c r="B4" s="4" t="inlineStr">
        <is>
          <t xml:space="preserve"> </t>
        </is>
      </c>
      <c r="C4" s="4" t="inlineStr">
        <is>
          <t xml:space="preserve"> </t>
        </is>
      </c>
      <c r="D4" s="5" t="n">
        <v>123924</v>
      </c>
      <c r="E4" s="5" t="n">
        <v>215776</v>
      </c>
    </row>
    <row r="5">
      <c r="A5" s="4" t="inlineStr">
        <is>
          <t>Notes payable</t>
        </is>
      </c>
      <c r="B5" s="4" t="inlineStr">
        <is>
          <t xml:space="preserve"> </t>
        </is>
      </c>
      <c r="C5" s="4" t="inlineStr">
        <is>
          <t xml:space="preserve"> </t>
        </is>
      </c>
      <c r="D5" s="6" t="n">
        <v>1243021</v>
      </c>
      <c r="E5" s="6" t="n">
        <v>2441523</v>
      </c>
    </row>
    <row r="6">
      <c r="A6" s="4" t="inlineStr">
        <is>
          <t>Dividends</t>
        </is>
      </c>
      <c r="B6" s="4" t="inlineStr">
        <is>
          <t xml:space="preserve"> </t>
        </is>
      </c>
      <c r="C6" s="4" t="inlineStr">
        <is>
          <t xml:space="preserve"> </t>
        </is>
      </c>
      <c r="D6" s="5" t="n">
        <v>116200</v>
      </c>
      <c r="E6" s="5" t="n">
        <v>89191</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ther notes payable</t>
        </is>
      </c>
      <c r="B9" s="4" t="inlineStr">
        <is>
          <t xml:space="preserve"> </t>
        </is>
      </c>
      <c r="C9" s="5" t="n">
        <v>42000</v>
      </c>
      <c r="D9" s="4" t="inlineStr">
        <is>
          <t xml:space="preserve"> </t>
        </is>
      </c>
      <c r="E9" s="4" t="inlineStr">
        <is>
          <t xml:space="preserve"> </t>
        </is>
      </c>
    </row>
    <row r="10">
      <c r="A10" s="4" t="inlineStr">
        <is>
          <t>Repayment of notes payable</t>
        </is>
      </c>
      <c r="B10" s="5" t="n">
        <v>17000</v>
      </c>
      <c r="C10" s="6" t="n">
        <v>15000</v>
      </c>
      <c r="D10" s="4" t="inlineStr">
        <is>
          <t xml:space="preserve"> </t>
        </is>
      </c>
      <c r="E10" s="4" t="inlineStr">
        <is>
          <t xml:space="preserve"> </t>
        </is>
      </c>
    </row>
    <row r="11">
      <c r="A11" s="4" t="inlineStr">
        <is>
          <t>Notes payable</t>
        </is>
      </c>
      <c r="B11" s="5" t="n">
        <v>260000</v>
      </c>
      <c r="C11" s="6" t="n">
        <v>30000</v>
      </c>
      <c r="D11" s="4" t="inlineStr">
        <is>
          <t xml:space="preserve"> </t>
        </is>
      </c>
      <c r="E11" s="4" t="inlineStr">
        <is>
          <t xml:space="preserve"> </t>
        </is>
      </c>
    </row>
    <row r="12">
      <c r="A12" s="4" t="inlineStr">
        <is>
          <t>Dividends</t>
        </is>
      </c>
      <c r="B12" s="4" t="inlineStr">
        <is>
          <t xml:space="preserve"> </t>
        </is>
      </c>
      <c r="C12" s="5" t="n">
        <v>2905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Description of Business</t>
        </is>
      </c>
      <c r="B4" s="4" t="inlineStr">
        <is>
          <t>1.
Principles of Consolidation and Description of Business Standard Premium Finance Holdings, Inc.
(“SPFH” or the “Holdings”) was incorporated on May 12, 2016, pursuant to the laws of the State of Florida. SPFH
issued 100,000
100
Standard Premium Finance Management Corporation
(“SPFMC” or the “Subsidiary”) was incorporated on April 23, 1991, pursuant to the laws of the State of Florida,
to engage principally in the insurance premium financing business. The Subsidiary is a licensed insurance premium finance company in
thirty-one states. On March 22, 2017, SPFH entered into an
agreement of share exchange with SPFMC and the shareholders of SPFMC common stock to facilitate the formation of SPFH that will own all
of the issued and outstanding shares of SPFMC. The shareholders of SPFMC agreed to exchange SPFMC common stock for newly issued shares
of SPFH common stock. For accounting purposes, this transaction is being accounted for as a merger of entities under common control and
has been treated as a recapitalization of SPFH with SPFMC as the accounting acquirer. The historical financial statements of the accounting
acquirer became the financial statements of the Company. We did not recognize goodwill or any intangible assets in connection with the
transaction. The accompanying consolidated financial
statements include the accounts of SPFH and its wholly-owned subsidiary SPFMC. SPFH and its Subsidiary are collectively referred to as
(“the Company”). All significant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nue
Recognition Finance charges on insurance premium installment
contracts are initially recorded as unearned interest and are credited to income monthly over the term of the finance agreement. An initial
service fee, where permissible, and the first month’s interest, on a pro rata basis, are recognized as income at the inception
of a contract. The initial service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s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Cash,
Cash Equivalents, and Cash Overdraft The Company considers short-term interest-bearing
investments with initial maturities of three months or less to be cash equivalents. The Company has no The Company experienced a cash overdraft of
$ 168,543 Premium
Finance Contracts and Related Receivable The Company finances insurance premium on policies
primarily for commercial enterprises. The term of each contract varies from three to twelve monthly payments. Repayment terms are structured
such that the contracts will be repaid within the term of the underlying insurance policy, generally less than one year. The contracts
are secured by the unearned premium of the insurance carrier which is obligated to pay the Company any unearned premium in the event
the insurance policy is cancelled pursuant to a power of attorney contained in the finance contract. As of December 31, 2023 and 2022,
the amount of unearned premium on open and cancelled contracts totaled $ 87,618,261
71,315,354 17.0 15.3 Allowance
for Credit Losses The carrying amount of the Premium Finance Contracts
(“Contracts”) is reduced by an allowance for credit losses that are maintained at a level which, in management’s judgment,
is adequate to absorb credit losses inherent in the Contracts. The amount of the allowance is based upon management’s evaluation
of the collectability of the Contracts, including the nature of the accounts, credit concentration, trends, historical data, specific
impaired Contracts, current and forecasted economic conditions, and other risks inherent in the Contracts. The allowance is increased
by a provision for credit losses, which is charged to expense, and reduced by charge-offs, net of recovery. To estimate expected credit losses on loans that
exhibit similar risk characteristics, the Company considers historical loss information (updated for current conditions and reasonable
and supportable forecasts that affect the expected collectability of the amortized cost basis pool) using a loss-rate approach. The Company
monitors the A.M. Best rating for insurance carriers whose policies are being financed as a factor of the quality of its contract receivables.
As of December 31, 2023, and December 31, 2022, the Company did not expect any material degradation to the ratings of the insurance carriers
it currently underwrites or anticipates underwriting in a way that would affect the allowance for credit losses. Property
and Equipment Property and equipment are recorded at cost. Depreciation
is computed using the straight-line method over the estimated useful lives of the assets as follows: Furniture and equipment 5
7
Computer equipment and software 3
5
Leasehold improvements 1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credit losses, depreciable lives of
property and equipment, and valuation of stock-based compensation. Amortization
of Line of Credit Costs Amortization of line of credit costs is computed
using the straight-line method over the life of the loan. Concentration
of Credit and Financial Instrument Risk Financial instruments that potentially subject the
Company to concentrations of credit risk are primarily cash and accounts receivable from customers, agents, and insurance companies.
The Company maintains its cash balances at two banks. Accounts at this financial institution are insured by the Federal Deposit Insurance
Corporation up to $ 250,000 250,200 482,479
Schedule of reconciliation between uninsured balances and cash per
the consolidated balance sheet
December 31, 2023 December 31, 2022
Uninsured Balance $ 250,200 $ 482,479
Plus: Insured balances 250,000 250,000
Plus: Balances at other institutions that do not exceed FDIC limit 45,239 17,758
Plus: Cash overdraft 168,543 —
Less: Outstanding checks (668,743 ) (329,026 )
Cash per Consolidated Balance Sheet $ 45,239 $ 421,211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1 59 10 12 10 12 10 9 Cash
Surrender Value of Life Insurance The Company is the owner and beneficiary of a life
insurance policy on its CEO. The cash surrender value relative to the policy in place was $ 650,237
603,816 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drafts payable, accrued expenses and
other current liabilities, approximate their fair value due to the relatively short period to maturity for these instruments. The fair
value of the line of credit and notes payable are based on current rates at which the Company could borrow funds with similar remaining
maturities and the carrying value approximates fair valu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December 31, 2023 and 2022. The Company filed consolidated tax returns for the
years ended December 31, 2023 and 2022, which are subject to examination by federal and state tax jurisdictions. The Company’s
tax returns for the previous three years remain open for audit by the respective tax jurisdictions. No income tax returns are currently
under examination by taxing authorities. The Company recognizes interest and penalties, if any, related to uncertain tax positions in
income tax expense. The Company did no 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nclude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Earnings
per Common Share The Company accounts for earnings (loss)
per share in accordance with FASB ASC Topic No. 260 - 10 , “Earnings Per Share”, For each of the years ended December 31,
2023 and 2022, stock options to purchase 207,400
1,035,000
93,700
93,700
10,000
10,000
Schedule of effects of the outstanding options and
warrants on earnings per share
December 31, 2023 December 31, 2022
Options included in the calculation of diluted EPS 197,400 187,400
Nonvested options 10,000 20,000
Total options outstanding 207,400 207,400
Warrants included in the calculation of diluted EPS 635,000 635,000
Vested but antidilutive warrants 400,000 400,000
Total warrants outstanding 1,035,000 1,035,000 Leases The Company recognizes and measures its
leases in accordance with ASC Topic 842, “Leases” 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id not experience any impact on the consolidated financial statements from the adoption of the standard.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adopted this standard in the first fiscal quarter of 2023. There has been no impact on current earnings
due to the adoption of this standa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mium Finance Contracts, Related Receivable and Allowance for Credit Losses</t>
        </is>
      </c>
      <c r="B1" s="2" t="inlineStr">
        <is>
          <t>12 Months Ended</t>
        </is>
      </c>
    </row>
    <row r="2">
      <c r="B2" s="2" t="inlineStr">
        <is>
          <t>Dec. 31, 2023</t>
        </is>
      </c>
    </row>
    <row r="3">
      <c r="A3" s="3" t="inlineStr">
        <is>
          <t>Premium Finance Contracts Related Receivable And Allowance For Credit Losses</t>
        </is>
      </c>
      <c r="B3" s="4" t="inlineStr">
        <is>
          <t xml:space="preserve"> </t>
        </is>
      </c>
    </row>
    <row r="4">
      <c r="A4" s="4" t="inlineStr">
        <is>
          <t>Premium Finance Contracts, Related Receivable and Allowance for Credit Losses</t>
        </is>
      </c>
      <c r="B4" s="4" t="inlineStr">
        <is>
          <t xml:space="preserve">3.
Premium Finance Contracts, Related Receivable and Allowance for Credit Losses Premium Finance Contracts and Related Receivable
represent monthly payments due on insurance premium finance contracts. The Company finances insurance policies over periods from three
months to one year for businesses and consumers who make an initial down payment of, on average, 25 percent of the insurance policy amounts.
The entire amount of the contract is recorded including amounts due for finance charges and services charges. These receivables are reported
net of unearned interest for financial statements purposes. Amounts due from agents represent balances related to (1) an agent’s
unearned commission due to a policy cancellation and (2) down payments collected by the agents on behalf of the insured, which are due
to us. Receivables from insurance premium finance contracts cancelled are due from the insurance companies. At December 31, 2023 and 2022, premium finance contract
and agents’ receivable consists of the following:
Schedule of premium finance contract and agents’ receivable
Description December 31, 2023 December 31, 2022
Insurance premium finance contracts outstanding $ 57,769,501 $ 45,520,349
Insurance premium finance contracts cancelled 5,832,574 6,005,601
Insurance premium finance contracts gross 63,602,075 51,525,950
Amounts due from agents 804,131 645,648
Less: Unearned interest (2,164,914 ) (1,567,197 )
Insurance premium finance contracts net 62,241,292 50,604,401
Less: Allowance for credit losses (1,501,593 ) (1,129,498 )
Total $ 60,739,699 $ 49,474,903 The allowance for credit losses at December 31, 2023
and December 31, 2022 are as follows:
Schedule of allowance for credit losses
December 31, 2023 December 31, 2022
Allowance for premium finance contracts $ 1,336,157 $ 1,000,000
Allowance for amounts due from agents 165,436 129,498
Total allowance for credit losses $ 1,501,593 $ 1,129,498 Activity in the allowance for credit losses
for the years ended December 31, 2023 and December 31, 2022 are as follows:
Schedule of allowance for credit losses
December 31, 2023 December 31, 2022
Balance at the beginning of the year $ 1,129,498 $ 1,193,757
Current year provision 1,669,000 1,347,475
Direct write-downs charged against the allowance (1,639,416 ) (1,513,814 )
Recoveries of amounts previously charged off 342,511 102,080
Balance at end of the year $ 1,501,593 $ 1,129,498 The Company maintains its allowance at
gross amounts, which includes allowances for write-offs of unearned revenues. Provisions and write-offs per the note disclosures above
are displayed at gross amounts, which include provisions and write-offs of unearned revenues. These write-offs are appropriately split
between the principal (i.e. provision for credit losses) and interest/fee (i.e. contra-revenue) portions on the income statement. The
following table shows a reconciliation between the total provision per the note disclosures and provision for credit losses on the consolidated
statement of operations:
Schedule of provision for credit losses
December 31, 2023 December 31, 2022
Current additions to the allowance $ 1,669,000 $ 1,347,475
Less: Contra-revenues (718,185 ) (613,435 )
Provision for credit losses $ 950,815 $ 734,040 The aging analyses of past-due contract receivables
as of December 31, 2023 and December 31, 2022 are as follows:
Schedule of aging analyses of past-due contract receivables
As
of December 31, 2023 30–59
Days 60–89
Days 90-119
Days Greater
Than 120 Days Total
Past-Due Current Grand
Total
Premium finance contracts:
Outstanding $ 147,915 $ 2,241 $ 7,536 $ 30,086 $ 187,778 $ 57,581,723 $ 57,769,501
Cancelled 1,041,232 976,535 456,897 1,913,339 4,388,003 1,444,571 5,832,574
Total $ 1,189,147 $ 978,776 $ 464,433 $ 1,943,425 $ 4,575,781 $ 59,026,294 $ 63,602,075
As
of December 31, 2022 30–59
Days 60–89
Days 90-119
Days Greater
Than 120 Days Total
Past-Due Current Grand
Total
Premium finance contracts:
Outstanding $ 175,972 $ 61,678 $ 22,360 $ 11,270 $ 271,280 $ 45,249,069 $ 45,520,349
Cancelled 1,363,841 850,939 340,619 720,429 3,275,828 2,729,773 6,005,601
Total $ 1,539,813 $ 912,617 $ 362,979 $ 731,699 $ 3,547,108 $ 47,978,842 $ 51,525,9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8:14Z</dcterms:created>
  <dcterms:modified xmlns:dcterms="http://purl.org/dc/terms/" xmlns:xsi="http://www.w3.org/2001/XMLSchema-instance" xsi:type="dcterms:W3CDTF">2024-03-15T20:08:14Z</dcterms:modified>
</cp:coreProperties>
</file>